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usiness Organization, Nature o"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Concentration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Intangible Assets (Tables)" sheetId="25" state="visible" r:id="rId25"/>
    <sheet xmlns:r="http://schemas.openxmlformats.org/officeDocument/2006/relationships" name="Accrued Expenses (Tables)" sheetId="26" state="visible" r:id="rId26"/>
    <sheet xmlns:r="http://schemas.openxmlformats.org/officeDocument/2006/relationships" name="Concentrations (Tables)" sheetId="27" state="visible" r:id="rId27"/>
    <sheet xmlns:r="http://schemas.openxmlformats.org/officeDocument/2006/relationships" name="Segment Reporting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Acquistions (Details Narrative)" sheetId="32" state="visible" r:id="rId32"/>
    <sheet xmlns:r="http://schemas.openxmlformats.org/officeDocument/2006/relationships" name="Acquisitions - Summary of Aggre" sheetId="33" state="visible" r:id="rId33"/>
    <sheet xmlns:r="http://schemas.openxmlformats.org/officeDocument/2006/relationships" name="Intangible Assets (Details Narr" sheetId="34" state="visible" r:id="rId34"/>
    <sheet xmlns:r="http://schemas.openxmlformats.org/officeDocument/2006/relationships" name="Intangible Assets - Schedule of" sheetId="35" state="visible" r:id="rId35"/>
    <sheet xmlns:r="http://schemas.openxmlformats.org/officeDocument/2006/relationships" name="Intangible Assets - Schedule _2" sheetId="36" state="visible" r:id="rId36"/>
    <sheet xmlns:r="http://schemas.openxmlformats.org/officeDocument/2006/relationships" name="Intangible Assets - Schdeule of" sheetId="37" state="visible" r:id="rId37"/>
    <sheet xmlns:r="http://schemas.openxmlformats.org/officeDocument/2006/relationships" name="Accrued Expenses - Schedule of " sheetId="38" state="visible" r:id="rId38"/>
    <sheet xmlns:r="http://schemas.openxmlformats.org/officeDocument/2006/relationships" name="Stockholder's Equity (Details N" sheetId="39" state="visible" r:id="rId39"/>
    <sheet xmlns:r="http://schemas.openxmlformats.org/officeDocument/2006/relationships" name="Related Party Transactions (Det" sheetId="40" state="visible" r:id="rId40"/>
    <sheet xmlns:r="http://schemas.openxmlformats.org/officeDocument/2006/relationships" name="Commitments and Contingencies (" sheetId="41" state="visible" r:id="rId41"/>
    <sheet xmlns:r="http://schemas.openxmlformats.org/officeDocument/2006/relationships" name="Concentrations - Schedule of Co" sheetId="42" state="visible" r:id="rId42"/>
    <sheet xmlns:r="http://schemas.openxmlformats.org/officeDocument/2006/relationships" name="Segment Reporting (Details Narr" sheetId="43" state="visible" r:id="rId43"/>
    <sheet xmlns:r="http://schemas.openxmlformats.org/officeDocument/2006/relationships" name="Segment Reporting - Schedule of"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Entity Registrant Name</t>
        </is>
      </c>
      <c r="B3" s="3" t="inlineStr">
        <is>
          <t>Motorsport Games Inc.</t>
        </is>
      </c>
    </row>
    <row r="4">
      <c r="A4" s="3" t="inlineStr">
        <is>
          <t>Entity Central Index Key</t>
        </is>
      </c>
      <c r="B4" s="3" t="inlineStr">
        <is>
          <t>0001821175</t>
        </is>
      </c>
    </row>
    <row r="5">
      <c r="A5" s="3" t="inlineStr">
        <is>
          <t>Document Type</t>
        </is>
      </c>
      <c r="B5" s="3" t="inlineStr">
        <is>
          <t>10-Q</t>
        </is>
      </c>
    </row>
    <row r="6">
      <c r="A6" s="3" t="inlineStr">
        <is>
          <t>Document Period End Date</t>
        </is>
      </c>
      <c r="B6" s="3" t="inlineStr">
        <is>
          <t>Mar. 31,
		2021</t>
        </is>
      </c>
    </row>
    <row r="7">
      <c r="A7" s="3" t="inlineStr">
        <is>
          <t>Amendment Flag</t>
        </is>
      </c>
      <c r="B7" s="3" t="inlineStr">
        <is>
          <t>false</t>
        </is>
      </c>
    </row>
    <row r="8">
      <c r="A8" s="3" t="inlineStr">
        <is>
          <t>Current Fiscal Year End Date</t>
        </is>
      </c>
      <c r="B8" s="3" t="inlineStr">
        <is>
          <t>--12-31</t>
        </is>
      </c>
    </row>
    <row r="9">
      <c r="A9" s="3" t="inlineStr">
        <is>
          <t>Entity Current Reporting Status</t>
        </is>
      </c>
      <c r="B9" s="3" t="inlineStr">
        <is>
          <t>Yes</t>
        </is>
      </c>
    </row>
    <row r="10">
      <c r="A10" s="3" t="inlineStr">
        <is>
          <t>Entity Interactive Data Current</t>
        </is>
      </c>
      <c r="B10" s="3" t="inlineStr">
        <is>
          <t>Yes</t>
        </is>
      </c>
    </row>
    <row r="11">
      <c r="A11" s="3" t="inlineStr">
        <is>
          <t>Entity Filer Category</t>
        </is>
      </c>
      <c r="B11" s="3" t="inlineStr">
        <is>
          <t>Non-accelerated Filer</t>
        </is>
      </c>
    </row>
    <row r="12">
      <c r="A12" s="3" t="inlineStr">
        <is>
          <t>Entity Small Business Flag</t>
        </is>
      </c>
      <c r="B12" s="3" t="inlineStr">
        <is>
          <t>true</t>
        </is>
      </c>
    </row>
    <row r="13">
      <c r="A13" s="3" t="inlineStr">
        <is>
          <t>Entity Emerging Growth Company</t>
        </is>
      </c>
      <c r="B13" s="3" t="inlineStr">
        <is>
          <t>true</t>
        </is>
      </c>
    </row>
    <row r="14">
      <c r="A14" s="3" t="inlineStr">
        <is>
          <t>Entity Ex Transition Period</t>
        </is>
      </c>
      <c r="B14" s="3" t="inlineStr">
        <is>
          <t>false</t>
        </is>
      </c>
    </row>
    <row r="15">
      <c r="A15" s="3" t="inlineStr">
        <is>
          <t>Entity Shell Company</t>
        </is>
      </c>
      <c r="B15" s="3" t="inlineStr">
        <is>
          <t>false</t>
        </is>
      </c>
    </row>
    <row r="16">
      <c r="A16" s="3" t="inlineStr">
        <is>
          <t>Document Fiscal Period Focus</t>
        </is>
      </c>
      <c r="B16" s="3" t="inlineStr">
        <is>
          <t>Q1</t>
        </is>
      </c>
    </row>
    <row r="17">
      <c r="A17" s="3" t="inlineStr">
        <is>
          <t>Document Fiscal Year Focus</t>
        </is>
      </c>
      <c r="B17" s="3" t="inlineStr">
        <is>
          <t>2021</t>
        </is>
      </c>
    </row>
    <row r="18">
      <c r="A18" s="3" t="inlineStr">
        <is>
          <t>Class A Common Stock [Member]</t>
        </is>
      </c>
    </row>
    <row r="19">
      <c r="A19" s="3" t="inlineStr">
        <is>
          <t>Entity Common Stock, Shares Outstanding</t>
        </is>
      </c>
      <c r="C19" s="4" t="n">
        <v>11635897</v>
      </c>
    </row>
    <row r="20">
      <c r="A20" s="3" t="inlineStr">
        <is>
          <t>Class B Common Stock [Member]</t>
        </is>
      </c>
    </row>
    <row r="21">
      <c r="A21" s="3" t="inlineStr">
        <is>
          <t>Entity Common Stock, Shares Outstanding</t>
        </is>
      </c>
      <c r="C21" s="4" t="n">
        <v>7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Parenthetical) - USD ($)</t>
        </is>
      </c>
      <c r="B1" s="2" t="inlineStr">
        <is>
          <t>3 Months Ended</t>
        </is>
      </c>
    </row>
    <row r="2">
      <c r="B2" s="2" t="inlineStr">
        <is>
          <t>Mar. 31, 2021</t>
        </is>
      </c>
      <c r="C2" s="2" t="inlineStr">
        <is>
          <t>Mar. 31, 2020</t>
        </is>
      </c>
    </row>
    <row r="3">
      <c r="A3" s="5" t="inlineStr">
        <is>
          <t>Statement of Cash Flows [Abstract]</t>
        </is>
      </c>
    </row>
    <row r="4">
      <c r="A4" s="3" t="inlineStr">
        <is>
          <t>Gross proceeds issuance cost</t>
        </is>
      </c>
      <c r="B4" s="6" t="n">
        <v>69000000</v>
      </c>
    </row>
    <row r="5">
      <c r="A5" s="3" t="inlineStr">
        <is>
          <t>Less issuance of cost</t>
        </is>
      </c>
      <c r="B5" s="6" t="n">
        <v>5338872</v>
      </c>
    </row>
    <row r="6">
      <c r="A6" s="3" t="inlineStr">
        <is>
          <t>Issuance cost paid</t>
        </is>
      </c>
      <c r="C6" s="6" t="n">
        <v>587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Risks and Uncertainties and Basis of Presentation</t>
        </is>
      </c>
      <c r="B1" s="2" t="inlineStr">
        <is>
          <t>3 Months Ended</t>
        </is>
      </c>
    </row>
    <row r="2">
      <c r="B2" s="2" t="inlineStr">
        <is>
          <t>Mar. 31, 2021</t>
        </is>
      </c>
    </row>
    <row r="3">
      <c r="A3" s="5" t="inlineStr">
        <is>
          <t>Accounting Policies [Abstract]</t>
        </is>
      </c>
    </row>
    <row r="4">
      <c r="A4" s="3" t="inlineStr">
        <is>
          <t>Business Organization, Nature of Operations, Risks and Uncertainties and Basis of Presentation</t>
        </is>
      </c>
      <c r="B4" s="3" t="inlineStr">
        <is>
          <t>NOTE 1 – BUSINESS ORGANIZATION, NATURE OF
OPERATIONS, RISKS AND UNCERTAINTIES AND BASIS OF PRESENTATION Organization and Operations Motorsport Gaming US LLC was established on August
2, 2018 under the laws of the State of Florida. On January 8, 2021, Motorsport Gaming US LLC converted into a Delaware corporation pursuant
to a statutory conversion and changed its name to Motorsport Games Inc. (“Motorsport Games”). Upon effecting the corporate
conversion on January 8, 2021, Motorsport Games Inc. now holds all the property and assets of Motorsport Gaming US LLC, and all of the
debts and obligations of Motorsport Gaming US LLC were assumed by Motorsport Games Inc. by operation of law upon such corporate conversion.
See Note 6 – Stockholders’ Equity – Corporate Conversion for additional details. Motorsport Games, through its subsidiaries, including
704Games (as defined below) (collectively, the “Company”), is a leading racing game developer, publisher and esports ecosystem
provider of official motorsport racing series throughout the world, including NASCAR, the iconic 24 Hours of Le Mans endurance race and
the associated World Endurance Championship, the British Touring Car Championship (the “BTCC”) and others. The Company develops
and publishes multi-platform racing video games including for game consoles, personal computer (PC) and mobile platforms. In addition,
the Company organizes and facilitates esports tournaments, competitions, and events for its licensed racing games as well as on behalf
of third-party racing game developers and publishers. On April 16, 2021, the Company acquired the remaining
equity interests in 704Games Company whereby 704Games Company merged with 704Games LLC, a newly-formed Delaware limited liability company
and wholly-owned subsidiary of the Company, with 704Games LLC being the surviving entity in such merger. As used herein, “704Games”
refers to (i) 704Games Company prior to the merger and (ii) 704Games LLC from and after the merger. See Note 11 – Subsequent Events
– Share Exchange Agreements—704Games Common Stock for additional details. Risks and Uncertainties The global spread of the ongoing and prolonged COVID-19
pandemic has created significant business uncertainty for the Company and others, resulting in volatility and economic disruption. Additionally,
the outbreak has resulted in government authorities around the world implementing numerous measures to try to reduce the spread of COVID-19,
such as travel bans and restrictions, quarantines, shelter-in-place, stay-at-home or total lock-down (or similar) orders and business
limitations and shutdowns. As a result
of the COVID-19 pandemic, including the related responses from government authorities, the Company’s business and operations have
been impacted, including the temporary closure of its offices in Miami, Florida, Silverstone, England, and Moscow, Russia, which has resulted
in the Company’s employees working remotely. During the COVID-19 outbreak, demand for the Company’s games has generally increased,
which the Company believes is primarily attributable to a higher number of consumers staying at home due to COVID-19 related restrictions.
Similarly, there has been a significant increase in viewership of the Company’s esports events since the initial impact of the virus,
as these events began to air on both digital and linear platforms, particularly as the Company was able to attract many of the top “real
world” motorsport stars to compete. However, several retailers have experienced, and continue to experience, closures, reduced operating
hours and/or other restrictions as a result of the ongoing and prolonged COVID-19 pandemic, which has negatively impacted the sales of
the Company’s products from such retailers. Additionally, in the Company’s esports business, the ongoing and prolonged COVID-19
pandemic has resulted in the postponing of certain events to later dates or shifting events from an in-person format to online only. The Company continues to monitor the evolving situation
caused by the COVID-19 pandemic, and it may take further actions required by governmental authorities or that it determines are prudent
to support the well-being of its employees, suppliers, business partners and others. The degree to which the ongoing and prolonged COVID-19
pandemic impacts the Company’s operations, business, financial results, liquidity, and financial condition will depend on future
developments, which are highly uncertain, continuously evolving and cannot be predicted. This includes, but is not limited to, the duration
and spread of the pandemic, its severity, actions to contain the virus or treat its impact, such as the efficacy of vaccines (particularly
with respect to emerging strains of the virus), and how quickly and to what extent normal economic and operating conditions can resume.
Adverse economic and market conditions as a result of the ongoing and prolonged COVID-19 pandemic could also adversely affect the demand
for the Company’s products and may also impact the ability of its customers, vendors and suppliers satisfy their obligations to
the Company.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mpany’s unaudited condensed consolidated financial
statements as of March 31, 2021 and for the three months ended March 31, 2021 and 2020. The Company’s results of operations for
the three months ended March 31, 2021 are not necessarily indicative of the operating results for the full year ending December 31, 2021
or any other period. These unaudited condensed consolidated financial statements should be read in conjunction with the Company’s
audited consolidated financial statements and related disclosures as of December 31, 2020 and 2019 and for the years then ended which
are included the Company’s Annual Report on Form 10-K filed with the SEC on March 24, 2021 (the “2020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5" t="inlineStr">
        <is>
          <t>Accounting Policies [Abstract]</t>
        </is>
      </c>
    </row>
    <row r="4">
      <c r="A4" s="3" t="inlineStr">
        <is>
          <t>Summary of Significant Accounting Policies</t>
        </is>
      </c>
      <c r="B4" s="3" t="inlineStr">
        <is>
          <t>NOTE 2 - Summary
of Significant Accounting Policies There have been no material changes to the significant
accounting policies included in the audited consolidated financial statements included in the 2020 Form 10-K, except as disclosed in this
note. Goodwill and Intangible Assets The Company has recorded goodwill in connection with
its acquisition of 704Games and Le Mans and has recorded indefinite lived intangible assets in connection with its acquisition of Le Mans
Esports Series Limited (the “Le Mans Joint Venture”) and KartKraft. Under Accounting Standards Codification (“ASC”)
350, Intangibles—Goodwill and Other (“ASC 350”), goodwill and indefinite lived intangible assets are not amortized but
are reviewed annually for impairment, or more frequently, if impairment indicators arise which may indicate that the Company may not be
able to recover the carrying amount of the net assets of the reporting unit. The Company has determined that its reporting units align
with its operating segments. See Note 10 – Segment Reporting.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one-step quantitative impairment
test by comparing the fair value of a reporting unit with its carrying amount and recognizes a loss on impairment if the carrying value
exceeds the fair value. In assessing the fair value of a reporting unit, the Company utilizes the Income Approach-Discounted Cash Flow
Method as well as the Market Approach-Guideline Public Company Method. Intangible assets that have finite lives are amortized
over their estimated useful lives and are subject to the provisions of ASC 350. The Company’s intangible assets consist of the following
which were acquired in connection with the acquisition of 704Games, the Le Mans Joint Venture, and KartKraft:
Intangible Asset Useful Life
License agreements 16 years
Software 6-7 years
Distribution contracts 1 year
Non-compete agreements 3 years See Note 3 – Acquisitions for additional
details regarding the acquisition of goodwill and intangible assets.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currently derives revenue principally
from sales of its games and related extra content that can be played by customers on a variety of platforms, which includes game consoles,
PCs, mobile phones and tablets. The Company’s product and service offerings include, but are not limited to, the following:
1) Sales of Games
2) Sales of Extra Content
3) Esports Competition Events Sales of Games. Sales of Extra Content. Esport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uring the three months ended
March 31, 2021 and 2020, there was no revenue recognized from performance obligations satisfied (or partially satisfied) in previous periods. Identifying Performance
Obligations Performance obligations promised in a contract
are identified based on the goods and services that will be transferred to the customer that are both capable of being distinct (i.e.,
the customer can benefit from the goods or services either on its own or together with other resources that are readily available), and
are distinct in the context of the contract (i.e., it is separately identifiable from other goods or services in the contract). To the
extent a contract includes multiple promises, the Company must apply judgment to determine whether those promises are separate and distinct
performance obligations. If these criteria are not met, the promises are accounted for as a combined performance obligation. Determining the Transaction Price The transaction price is determined based
on the consideration that the Company will be entitled to receive in exchange for transferring its goods and services to the customer.
Determining the transaction price often requires significant judgment based on an assessment of contractual terms and business practices.
It further includes review of variable consideration such as discounts, sales returns, price protection, and rebates, which is estimated
at the time of the transaction. See below for additional information regarding the Company’s sales returns and price protection
reserves. Allocating the Transaction Price Allocating the transaction price requires
that the Company determine an estimate of the relative stand-alone selling price for each distinct performance obligation. Principal Versus Agent Considerations The Company evaluates sales to end customers
of its full games and related content via third-party storefronts, including digital storefronts, such as Microsoft’s Xbox Store,
Sony’s PlayStation Store, Apple’s App Store, and Google’s Play Store, to determine whether or not the Company is acting
as the principal or agent in the sale to the end customer. Key indicators that the Company evaluates in determining gross versus net treatment
include, but are not limited to, the following:
● the underlying contract terms and conditions between the various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the Company determined that, apart from contracts with customers where revenue is generated via the Apple App Store or Google Play Store,
the third party is considered the principal and, as a result, the Company reports revenue net of the fees retained by the storefront.
For contracts with customers where revenue is generated via the Apple App Store or Google Play Store, the Company has determined that
it is the principal and, as a result, reports revenue on a gross basis, with mobile platform fees included within cost of revenues Sales Allowance, Sales Returns and Price Protection
Reserves Sales returns and price protection are
considered variable consideration under ASC 606. The Company reduces revenue for estimated future returns and price protection which may
occur with distributors and retailers (“channel partners”). See Note 2 – Summary of Significant Accounting Policies
– Accounts Receivable in the 2020 Form 10-K for additional details. Price protection represents the Company’s practice to
provide channel partners with a credit allowance to lower their wholesale price on a particular game unit that they have not resold to
customers. The amount of the price protection for permanent markdowns is the difference between the original wholesale price and the new
reduced wholesale price. Credits are also given for short-term promotions that temporarily reduce the wholesale price. When evaluating
the adequacy of sales returns and price protection reserves, the Company analyzes the following: historical credit allowances, current
sell-through of channel partners’ inventory of the Company’s products, current trends in retail and the video game industry,
changes in customer demand, acceptance of products, and other related factors. In addition, the Company monitors the volume of sales to
its channel partners and their inventories, as substantial overstocking in the distribution channel could result in high returns or higher
price protection in subsequent periods. The Company recognized sales allowances and price protection reserves for the three months ended
March 31, 2021 and 2020 in the amount of $118,340 and $97,828 respectively, which were included as reductions of revenues. 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Net Loss Per Common Share Basic net loss per common share is computed by dividing
net loss by the weighted average number of common shares outstanding during the period. Diluted net loss per common share is computed
by dividing net loss by the weighted average number of common and dilutive common-equivalent shares outstanding during each period. Dilutive
common-equivalent shares consist of shares of options, if not anti-dilutive. The following shares were excluded from the calculation
of weighted average dilutive common shares because their inclusion would have been anti-dilutive:
For the Three Months Ended
March 31,
2021 2020
Stock options 382,518 n/a
382,518 - Recently Issued Accounting Standards In February 2016, the Financial Accounting Standards
Board (“FASB”) issued Accounting Standards Update (“ASU”) 2016-02, Leases (Topic 842) (“ASU 2016-02”),
which applies a right-of-use model that requires a lessee to record, for all leases with a lease term of more than 12 months, an asset
representing its right to use the underlying asset and a liability to make lease payments. ASU 2016-02 requires a lessor to classify leases
as either sales-type, direct financing or operating, similar to existing U.S. GAAP requirements. Classification depends on the same five
criteria used by lessees under U.S. GAAP plus certain additional factors. The new leases standard addresses other considerations including
identification of a lease, separating lease and non-lease components of a contract, sale and leaseback transactions, modifications, combining
contracts, reassessment of the lease term, and remeasurement of lease payments. Early adoption is permitted. This update is effective
for fiscal years beginning after December 15, 2021, and interim periods within fiscal years beginning after December 15, 2022. The Company
is currently evaluating the impact of this standard on its condensed consolidated financial statements and disclosures. In November 2019, the FASB issued ASU 2019-11, “Codification
Improvements to Topic 326, Financial Instruments – Credit Losses” (“ASU 2019-11”). ASU 2019-11 is an accounting
pronouncement that amends ASU 2016-13, “Financial Instruments – Credit Losses (Topic 326): Measurement of Credit Losses on
Financial Instruments.”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ASU 2019-11
are effective for annual reporting periods beginning after December 15, 2022, including interim periods within those fiscal years. All
entities may adopt the amendments through a cumulative-effect adjustment to retained earnings as of the beginning of the first reporting
period in which the guidance is effective (that is, a modified-retrospective approach). The Company is currently evaluating the impact
of this standard on its condensed consolidated financial statements and disclosures. In December 2019, the FASB issued ASU 2019-12, “Income
Taxes (Topic 740): Simplifying the Accounting for Income Taxes” (“ASU 2019-12”). The amendments in ASU 2019-12 simplify
the accounting for income taxes by removing certain exceptions to the general principles in Topic 740. The amendments also improve consistent
application of and simplify U.S. GAAP for other areas of Topic 740 by clarifying and amending existing guidance. This update is effective
for fiscal years beginning after December 15, 2021, and interim periods within fiscal years beginning after December 15, 2022. Early adoption
of the amendments is permitted, including adoption in any interim period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the impact of this standard on its condensed consolidated financial
statements and disclosure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Income Taxes On January 8, 2021, Motorsport Gaming US LLC converted
into a Delaware corporation pursuant to a statutory conversion and changed its name to Motorsport Games Inc. The Company is subject to federal and state income
taxes in the United States. The Company files income tax returns in the jurisdictions in which nexus threshold requirements are met.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ASC 740 requires that a valuation allowance be established when it is “more likely than not”
that all, or a portion of, deferred tax assets will not be realized. After the performance of such reviews as of March 31, 2021, management
determined that uncertainty exists with respect to the future realization of its deferred tax assets and has, therefore, established a
full valuation allowance as of such date. The Company utilizes a recognition threshold and measurement
process for financial statement recognition and measurement of a tax position taken or expected to be taken in a tax return. The Company’s policy is to classify assessments,
if any, for tax-related interest as interest expense and penalties as general and administrative expenses in its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1</t>
        </is>
      </c>
    </row>
    <row r="3">
      <c r="A3" s="5" t="inlineStr">
        <is>
          <t>Business Combination and Asset Acquisition [Abstract]</t>
        </is>
      </c>
    </row>
    <row r="4">
      <c r="A4" s="3" t="inlineStr">
        <is>
          <t>Acquisitions</t>
        </is>
      </c>
      <c r="B4" s="3" t="inlineStr">
        <is>
          <t>NOTE 3 – ACQUISITIONS Le Mans On January 25, 2021, the Company, entered into an
Amendment (the “Amendment”) to the Le Mans Esports Series Ltd Joint Venture Agreement with Automobile Club de l’Ouest,
a company registered in France (“ACO”). Pursuant to the Amendment, the Company increased its ownership share in the Le Mans
Joint Venture, from 45% to 51%, with the Company now holding a majority ownership share and ACO holding a 49% minority ownership share
in the Le Mans Joint Venture. Pursuant to the Amendment, the parties expanded the
primary objective and purpose of the Le Mans Joint Venture to include the creation, development, and publishing of video games based on
the FIA World Endurance Championship and the 24 Hours of Le Mans, in addition to the operation, promotion, and running of an electronic
sports events business replicating races of the FIA World Endurance Championship and the 24 Hours of Le Mans on an electronic gaming platform. Pursuant to the Amendment, if the board of directors
of the Le Mans Joint Venture determines that the Le Mans Joint Venture’s working capital requirements for the development of future
games exceeds its resources, the Company will be obligated to contribute such additional funding to the Le Mans Joint Venture as a loan
(which loan shall bear no interest). Any such loan is required to be repaid when additional funding is no longer required by the Le Mans
Joint Venture, as determined by its board of directors, with such repayment to occur prior to the Le Mans Joint Venture’s distribution
of any of its profits to the shareholders of the Le Mans Joint Venture. Further, pursuant to the Amendment, the Company has
a right to priority distribution of profits to recoup the additional funding and royalty payments that serve as the consideration for
the Gaming License (as defined below). On January 25, 2021, simultaneously with the execution
of the Amendment, the Le Mans Joint Venture and ACO entered into a license agreement pursuant to which the Le Mans Joint Venture was granted
an exclusive license to use certain licensed intellectual property described in such license agreement for motorsports and/or racing video
gaming products related to, themed as, or containing the FIA World Endurance Championship and the 24 Hours of Le Mans (including the Le
Mans Joint Venture’s esports web platform) (the “Gaming License”). The Gaming License’s term is through January
25, 2031. The term will automatically renew for an additional ten-year term. In exchange for the Gaming License, the Company agreed to
fund up to €8,000,000 as needed by the Le Mans Joint Venture for development of the video game products, to be contributed on an
as-needed basis during the term of the Gaming License. Additionally, the Company is obligated to pay ACO an annual royalty payment beginning
from the time of the launch of the first video game product and continuing each anniversary thereof for the term of the license. On January 25, 2021, the Le Mans Joint Venture (a
51% controlled subsidiary of the Company) and ACO entered into a license agreement pursuant to which the Le Mans Joint Venture was granted
an exclusive license to use certain licensed intellectual property described in such license agreement for motorsports and/or racing esports
events related to, themed as, or containing the FIA World Endurance Championship and the 24 Hours of Le Mans (including the Le Mans Joint
Venture’s esports web platform) (the “Esports License”). The Esports License’s term is through January
25, 2031. The term of the Esports License will automatically renew for an additional ten-year term. The Esports License was granted to
the Le Mans Joint Venture on a royalty-free basis in consideration of the investments already made into the Le Mans Joint Venture by the
Company and ACO. On January 25, 2021, the Le Mans Joint Venture and
ACO entered into another esports license agreement pursuant to which the Le Mans Joint Venture was granted an exclusive license to use
certain licensed intellectual property described in such license agreement to run, promote, and exploit the 24 Hours of Le Mans Virtual
event (the “24 Hours of Le Mans Virtual License”). The 24 Hours of Le Mans Virtual License’s term
is through January 25, 2031. The term will automatically renew for an additional ten-year term. The 24 Hours of Le Mans Virtual License
was granted to the Le Mans Joint Venture on a royalty-free basis in consideration of the investments already made into the Le Mans Joint
Venture by the Company and ACO. The following key assumptions were utilized by the
Company: (i) revenue projections; (ii) risk-free rate, which was estimated based on the rate of treasury securities with the same term
as the mid-period of the projection periods; and (iii) revenue volatility, which was estimated based on an analysis of historical asset
volatilities for similar companies and adjusted for operating leverage to estimate revenue volatility. The purchase price allocation was completed subsequent
to the acquisition date. The aggregate purchase price was allocated to the assets acquired and liabilities assumed as follows:
As of January 25, 2021
Valuation Method Discount Rate GBP USD
Cash £ 257,232 $ 350,626
Other assets 858 1,169
Gaming license Excess earning method 30.0 % 843,682 1,150,000
Esport licenses Excess earning method 30.0 % 1,217,836 1,660,000
Goodwill Cost-to-recreate 30.0 % 47,848 65,221
Accounts payable (5,147 ) (7,016 )
Non- controlling interest Busines Enterprise- Income 30.0 % (1,157,531 ) (1,573,624 )
Total Fair value of Member’s equity £ 1,204,778 $ 1,646,376
Fair value of the previously held interest £ 1,062,999 $ 1,449,000
Fair value of the consideration £ 141,779 $ 197,376 Results of operations of the Le Mans Joint Venture
for the period from January 25, 2021 to March 31, 2021 included $81,918 in operating expenses. KartKraft On March 18, 2021, the Company acquired all assets
comprising the KartKraft computer video game from Black Delta Holdings PTY, Black Delta Trading Pty Ltd and Black Delta IP Pty Ltd. (collectively,
“Black Delta”). The purchase price for the assets was $1,000,000, of which $750,000 was paid at closing and $250,000 was paid
in escrow and will be paid on the six-month anniversary of closing. Through this acquisition, the Company plans to enter the simulated
kart-racing space. Motorsport Games has founded a new company, Motorsport Games Australia to support Black Delta’s development team. The purchase price allocation was completed subsequent
to the acquisition date. The aggregate purchase price was allocated to the assets acquired and liabilities assumed as follows:
Intangible Asset Valuation Method Discount Rate Amount
KartKraft Trade Name Relief-from-Royalty 27.5 % $ 108,000
Technology Replacement Cost 25.0 % 833,000
Employment &amp; Non-Compete Agreements With &amp; Without Method 25.0 % 59,000
Total Consideration $ 1,000,000 Results of operations of KartKraft for the period
from March 18, 2021 to March 31, 2021 included $11,877 in operating expenses. Both Le Mans and KartKraft acquisitions have been
recorded in accordance with ASC 805, Business Combinations. The transactions were taxable for income tax purposes and all assets and liabilities
have been recorded at fair value for both book and income tax purposes. Therefore, deferred taxes have been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5" t="inlineStr">
        <is>
          <t>Goodwill and Intangible Assets Disclosure [Abstract]</t>
        </is>
      </c>
    </row>
    <row r="4">
      <c r="A4" s="3" t="inlineStr">
        <is>
          <t>Intangible Assets</t>
        </is>
      </c>
      <c r="B4" s="3" t="inlineStr">
        <is>
          <t>NOTE 4 - Intangible
Assets Licensing Agreement On May 29, 2020, the Company secured a licensing agreement
with the BARC (TOCA) Limited (“BARC”), the exclusive promoter of the BTCC. Pursuant to this agreement, the Company was granted
an exclusive license to use certain licensed intellectual property for motorsports and/or racing video gaming products related to, themed
as, or containing the BTCC, on consoles and mobile applications, esports series and esports events (including the Company’s esports
platform). In exchange for the license, this agreement requires the Company to pay BARC an initial fee in two installments, the first
of which was due on June 5, 2020 and the second installment on the earlier of 60 days after the release of the products contemplated by
the license or May 29, 2022. Following the initial fee, this agreement also requires the Company to pay royalties, including certain minimum
annual guarantees, on an ongoing basis to BARC and to meet certain product distribution, marketing and related milestones, subject to
termination penalties. In connection with this licensing agreement, the Company acquired the BTCC license with a cost of $891,999. The
Company began recognizing amortization expense during the year ended December 31, 2020 over the six-and-a-half year useful life, as the
license terminates on December 31, 2026. As of March 31, 2021, the Company had a remaining liability in connection with this licensing
agreement of $822,184, which is included in other non-current liabilities on the condensed consolidated balance sheets. In connection with the acquisition of the Le Mans
Joint Venture, the Company acquired the following intangible assets (See Note 3 – Acquisitions for additional details):
Intangible Asset Useful Life Cost
Gaming license Indefinite $ 1,150,000
Esport licenses Indefinite 1,660,000
Total $ 2,810,000 In connection with the acquisition of KartKraft, the
Company acquired the following intangible assets (See Note 3 – Acquisitions for additional details):
Intangible Asset Useful Life Cost
KartKraft Trade Name Indefinite $ 108,000
Software 6 Years 833,000
Employment &amp; Non-Compete 3 Years 59,000
Total $ 1,000,000 Intangible assets consist of the following:
Licensing Agreements Software Distribution Contracts Non-Compete Agreement Trade Name (Indefinite) Domain Name (Indefinite) Accumulated Amortization Total
Balance as of January 1, 2019 $ 3,620,000 $ 2,340,000 $ 560,000 $ - $ - $ - $ (382,594 ) $ 6,137,406
Amortization expense - - - - - - (810,250 ) (810,250 )
Balance as of December 31, 2019 3,620,000 2,340,000 560,000 - - - (1,192,844 ) 5,327,156
Purchase of intangible assets 891,999 - - - - - - 891,999
Amortization expense - - - - - - (650,703 ) (650,703 )
Balance as of December 31, 2020 4,511,999 2,340,000 560,000 - - - (1,843,547 ) 5,568,452
Purchase of intangible assets 2,839,947 832,754 107,968 58,983 26,000 3,865,652
Amortization expense (110,297 ) (110,297 )
Balance as of March 31, 2021 $ 7,351,946 $ 3,172,754 $ 560,000 $ 107,968 $ 58,983 $ 26,000 $ (1,953,844 ) $ 9,323,807 Accumulated amortization of intangible assets consists
of the following:
Licensing Agreements Software Distribution Contracts Non-Compete Agreement Accumulated Amortization
Balance as of January 1, 2019 $ 84,844 $ 87,750 $ 210,000 $ - $ 382,594
Amortization expense 226,250 234,000 350,000 810,250
Balance as of December 31, 2019 311,094 321,750 560,000 - 1,192,844
Amortization expense 306,302 344,401 - 650,703
Balance as of December 31, 2020 617,396 666,151 560,000 - 1,843,547
Amortization expense 90,869 18,794 - 634 110,297
Balance as of March 31, 2021 $ 708,265 $ 684,945 $ 560,000 $ 634 $ 1,953,844 Amortization expense related to intangible assets
was $110,297 and $115,063 for the three months ended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5" t="inlineStr">
        <is>
          <t>Payables and Accruals [Abstract]</t>
        </is>
      </c>
    </row>
    <row r="4">
      <c r="A4" s="3" t="inlineStr">
        <is>
          <t>Accrued Expenses</t>
        </is>
      </c>
      <c r="B4" s="3" t="inlineStr">
        <is>
          <t xml:space="preserve">NOTE 5 – ACCRUED EXPENSES Accrued expenses consisted of the following:
March 31, December 31,
2021 2020
Accrued royalties $ 492,546 $ 1,485,261
Accrued professional fees 26,010 129,291
Accrued consulting fees 832,666 398,526
Payable to Le Mans joint venture - 234,667
Accrued development costs 532,784 196,845
Accrued hosting fees 582 551
Accrued rent 40,787 40,787
Accrued taxes 45,934 54,880
Accrued payroll 397,884 778,918
Accrued director payment 30,250 -
Accrued other 36,967 35,277
Total $ 2,436,410 $ 3,355,0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5" t="inlineStr">
        <is>
          <t>Equity [Abstract]</t>
        </is>
      </c>
    </row>
    <row r="4">
      <c r="A4" s="3" t="inlineStr">
        <is>
          <t>Stockholder's Equity</t>
        </is>
      </c>
      <c r="B4" s="3" t="inlineStr">
        <is>
          <t>NOTE 6 – STOCKHOLDERS’ EQUITY Corporate Conversion On January 8, 2021, Motorsport Gaming US LLC converted
into a Delaware corporation pursuant to a statutory conversion and changed its name to Motorsport Games Inc. Effective as of January 8, 2021, 100% of the membership
interests held by the sole member of Motorsport Gaming US LLC, Motorsport Network, converted into an aggregate of (i) 7,000,000 shares
of Class A common stock of Motorsport Games Inc. and (ii) 7,000,000 shares of Class B common stock of Motorsport Games Inc., representing
all of the outstanding shares of Class A and Class B common stock immediately following the corporate conversion. Motorsport Network is
the only holder of shares of the Company’s Class B common stock and does not have any transfer, conversion, registration or economic
rights with respect to such shares of Class B common stock. Upon effecting the corporate conversion on January
8, 2021, Motorsport Games Inc. now holds all the property and assets of Motorsport Gaming US LLC, and all of the debts and obligations
of Motorsport Gaming US LLC were assumed by Motorsport Games Inc. by operation of law upon such corporate conversion. Effective as of January 8, 2021, the members of the
board of directors of Motorsport Gaming US LLC became the members of Motorsport Games Inc.’s board of directors, and the officers
of Motorsport Gaming US LLC became the officers of Motorsport Games Inc. Initial Public Offering On January 15, 2021, the Company completed its initial
public offering of 3,450,000 shares of its Class A common stock at a price to the public of $20.00 per share, which includes the exercise
in full by the underwriters of their option to purchase from the Company an additional 450,000 shares of the Company’s Class A common
stock. The net proceeds to the Company from the initial public offering were approximately $63.1 million, after deducting underwriting
discounts and commissions and offering expenses payable by the Company. Equity Grants – Common Stock During the three months ended March 31, 2021, in conjunction
with the Company’s initial public offering, the Company granted an aggregate of 330,633 shares of Class A common stock to its Chief
Executive Officer, a consultant, and three of its directors with an aggregate grant date fair value of $6,612,660. The grant date fair
value of these shares was recognized as stock-based compensation expense on the date of grant as the awards were fully vested on such
date. Equity Grants – Stock Options During the three months ended March 31, 2021, in conjunction
with the Company’s initial public offering, the Company issued its Chief Executive Officer an immediately vested ten-year stock
option to purchase 203,333 restricted shares of the Company’s Class A common stock at an exercise price of $20.00 per share. The
option had a grant date fair value of $2,189,896 which was recognized on the grant date. During the three months ended March 31, 2021, in conjunction
with the Company’s initial public offering, the Company granted ten-year stock options to purchase an aggregate of 167,477 shares
of Class A common stock (145,438 shares at an exercise price of $20.00 and 22,039 shares at an exercise price of $23.90) to various employees
of the Company. The options vest ratably over three years from the date of grant and had an aggregate grant date fair value of $2,043,133
which is being recognized ratably over the vesting period. Approximately $203,000 of compensation expense was recognized during the three
months ended March 31, 2021. During the three months ended March 31, 2021, in conjunction
with the Company’s initial public offering, the Company granted ten-year stock options to purchase an aggregate of 15,096 shares
of Class A common stock at an exercise price of $20.00 to the Company’s four directors. The options vest as follows: (i) an aggregate
of 11,250 shares subject to the options vest on the one-year grant date anniversary, and (ii) 3,846 shares subject to the options vest
ratably over three years from the date of grant. The options had an aggregate grant date fair value of $169,377 which is being recognized
ratably over the vesting periods, as applicable. Approximately $35,000 of compensation expense was recognized during the three months
ended March 31, 2021. During the three months ended March 31, 2021, the
Company granted a ten-year stock option to purchase 5,114 shares of Class A common stock at an exercise price of $23.90 to the Company’s
Head of Music Strategy. The option vests as follows: (i) 209 shares subject to the option vest immediately, (ii) 1,767 shares subject
to the option vest on the one-year grant date anniversary, and (iii) 3,138 shares subject to the option vest ratably upon each of five
confirmations of pre-approved artist introductions. The option grant date fair value of $140,000 is being recognized pursuant to the vesting
terms. Approximately $36,000 of compensation expense was recognized during the three months ended March 31, 2021. Stock-based Compensation For three months ended March 31, 2021 and 2020, the
Company recognized aggregate stock-based compensation expense of $9,076,916 and $0, respectively, related to the issuances of stock options
and Class A common stock. As of March 31, 2021, there was $2,158,949 of unrecognized stock-based compensation expense which will be recognized
over approximately 2.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5" t="inlineStr">
        <is>
          <t>Related Party Transactions [Abstract]</t>
        </is>
      </c>
    </row>
    <row r="4">
      <c r="A4" s="3" t="inlineStr">
        <is>
          <t>Related Party Transactions</t>
        </is>
      </c>
      <c r="B4" s="3" t="inlineStr">
        <is>
          <t>NOTE 7 – RELATED PARTY TRANSACTIONS During the three months ended March 31, 2021, regarding
the promissory note with Motorsport Network (the “Promissory Note”) that is included within due to related parties on the
condensed consolidated balance sheets, the Company repaid $11,800,000 of the Promissory Note and drew down an additional $1,906,248, such
that the balance due to Motorsport Network was $959,784 as of March 31, 2021. See Note 11 – Subsequent Events – Repayment
of Promissory Note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5" t="inlineStr">
        <is>
          <t>Commitments and Contingencies Disclosure [Abstract]</t>
        </is>
      </c>
    </row>
    <row r="4">
      <c r="A4" s="3" t="inlineStr">
        <is>
          <t>Commitments and Contingencies</t>
        </is>
      </c>
      <c r="B4" s="3" t="inlineStr">
        <is>
          <t>NOTE 8 – Commitments
and Contingencies Litigation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
of March 31, 2021 and December 31, 2020, the Company has not accrued any amounts for contingencies. On January 11, 2021, Ascend FS, Inc. (“Ascend”),
a minority stockholder of 704Games, filed a derivative action on behalf of 704Games in the Eleventh Judicial Circuit Court of Florida
against the Company and the Company’s Chief Executive Officer and Executive Chairman. The complaint alleged breach of fiduciary
duty and breach of contract in connection with the Company’s August and October 2020 purchases of an aggregate of 116,608 shares
of common stock of 704Games (representing approximately 28.7% of the outstanding shares of 704Games) from certain selling stockholders.
In connection with the closing of the transactions contemplated by the share exchange agreements entered into with Ascend and PlayFast
Games, LLC (“PlayFast”) discussed in Note 11 – Subsequent Events – Share Exchange Agreements – 704Games
Common Stock, the Company and its affiliates, without admitting any liability by any party, were released from all claims that Ascend
or PlayFast could allege or assert against the Company as minority stockholders of 704Games. Pursuant to the exchange agreement with Ascend,
the derivative legal action previously commenced by Ascend against the Company and certain of its affiliates was dismissed with prejudice
on April 25, 2021. On February 11, 2021, HC2 Holdings 2 Inc. and Continental
General Insurance Company, former minority stockholders of 704Games, filed a complaint (the “HC2 and Continental Complaint”)
in the United States District Court for the District of Delaware against the Company, the Company’s Chief Executive Officer and
Executive Chairman, the Company’s Chief Financial Officer, and the sole manager of Motorsport Network (collectively, the “Individual
Defendants”). The complaint alleges misrepresentations and omissions by the Company concerning 704Games’ financial condition
and future prospects in violation of Section 10(b) of the Securities Exchange Act of 1934, as amended (the “Exchange Act”)
and Rule 10b-5 under the Exchange Act; joint and several liability of the Individuals Defendants under Section 20(a) of the Exchange Act
with respect to the alleged violation of Section 10(b) and Rule 10(b); alleged violation by the Company of Section 20A of the Exchange
Act in connection with plaintiffs’ sale to the Company of an aggregate of 106,307 shares of common stock of 704Games, which is equal
to 26.2% of the outstanding common stock of 704Games, in August 18, 2020 (the “Stock Sale”); alleged breach of the Company’s
obligations under the Stockholders’ Agreement, dated August 14, 2018, by and among the Company and the other stockholders of 704Games,
in connection with 704Games’ requirement to provide financial information about 704Games to the plaintiffs; the defendants’
alleged fraudulent inducement of the plaintiffs to enter into a stock purchase agreement for the Stock Sale; the defendants’ alleged
breach of fiduciary duty by alleged failure to disclose key financial and other information about 704Games and allegedly diverting corporate
opportunities for the benefit of defendants; and alleged unjust enrichment. The plaintiffs seek, among other things, damages from the
defendants, jointly and severally, based on the alleged difference between the fair market value of the shares of common stock of 704Games
on August 18, 2020, the date of the Stock Sale, and the purchase price that was paid in the Stock Sale, as well as punitive damages and
other relief. At this time, it is too soon to determine the outcome
of any litigation that may result from the HC2 and Continental Complaint. As a result, the Company has not accrued for any loss contingencies
related to this claim because the amount and range of loss, if any, cannot currently be reasonably estimated. The Company believes that
the plaintiff’s allegations are without merit and intends to vigorously defend its position to the fullest extent permitted by law. Epic License Agreement On August 11, 2020, the Company entered into a licensing
agreement with Epic Games International (“Epic”) for worldwide licensing rights to Epic’s proprietary computer program
known as the Unreal Engine 4. Pursuant to this agreement, upon payment of the initial license fee described below, the Company was granted
a nonexclusive, non-transferable and terminable license to develop, market and sublicense (under limited circumstances and subject to
conditions of this agreement) certain products using the Unreal Engine 4 for its next generation of games. In exchange for the license,
this agreement requires the Company to pay Epic an initial license fee that was paid during the year ended December 31, 2020. During the
three months ended March 31, 2021, Epic did not earn any royalties under this agreement. During a two-year support period, Epic will use
commercially reasonable efforts to provide the Company with updates to the Unreal Engine 4 and technical support via a licensee forum.
After the expiration of the support period, Epic has no further obligation to provide or to offer to provide any support services. This
agreement is effective until terminated under its provisions; however, pursuant to its terms, the Company can only actively develop new
or existing authorized products using the Unreal Engine 4 during a five-year active development period, which terminates on August 11,
2025. Operating Leases The Company leases its facilities under
operating leases. The Company’s rent expense under its operating leases was $89,755 and $54,301 for the three months ended March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1</t>
        </is>
      </c>
    </row>
    <row r="3">
      <c r="A3" s="5" t="inlineStr">
        <is>
          <t>Risks and Uncertainties [Abstract]</t>
        </is>
      </c>
    </row>
    <row r="4">
      <c r="A4" s="3" t="inlineStr">
        <is>
          <t>Concentrations</t>
        </is>
      </c>
      <c r="B4" s="3" t="inlineStr">
        <is>
          <t>NOTE 9 – CONCENTRATIONS Customer Concentrations The following table sets forth information as to each
customer that accounted for 10% or more of the Company’s revenues for the following periods:
For the Three Months Ended March 31,
Customer 2021 2020
Customer B 35.76 % 35.59 %
Customer D 42.08 % 29.94 %
Customer E * 11.78 %
Total 77.84 % 77.31 %
* Less than 10% The following table sets forth information as to each
customer that accounted for 10% or more of the Company’s accounts receivable as of:
March 31, December 31,
Customer 2021 2020
Customer A 63.54 % 81.84 %
Customer B 12.68 % *
Customer C 17.77 % *
Total 93.99 % 81.84 %
* Less than 10% A reduction in sales from or loss of these customers,
in a significant amount, could have a material adverse effect on the Company’s results of operations and financial condition. Supplier Concentrations The following table sets forth information as to each
supplier that accounted for 10% or more of the Company’s cost of revenues for the following periods:
For the Three Months Ended March 31,
Supplier 2021 2020
Supplier A 39.47 % 42.22 %
Supplier B * 12.56 %
Supplier C 18.37 % *
Supplier D * 10.70 %
Total 57.84 % 65.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5" t="inlineStr">
        <is>
          <t>Current Assets:</t>
        </is>
      </c>
    </row>
    <row r="3">
      <c r="A3" s="3" t="inlineStr">
        <is>
          <t>Cash</t>
        </is>
      </c>
      <c r="B3" s="6" t="n">
        <v>49778477</v>
      </c>
      <c r="C3" s="6" t="n">
        <v>3990532</v>
      </c>
    </row>
    <row r="4">
      <c r="A4" s="3" t="inlineStr">
        <is>
          <t>Accounts receivable, net of allowances of $2,191,484 and $2,150,684, at March 31, 2021 and December 31, 2020, respectively</t>
        </is>
      </c>
      <c r="B4" s="4" t="n">
        <v>5571848</v>
      </c>
      <c r="C4" s="4" t="n">
        <v>5975414</v>
      </c>
    </row>
    <row r="5">
      <c r="A5" s="3" t="inlineStr">
        <is>
          <t>Prepaid expenses and other current assets</t>
        </is>
      </c>
      <c r="B5" s="4" t="n">
        <v>856147</v>
      </c>
      <c r="C5" s="4" t="n">
        <v>507177</v>
      </c>
    </row>
    <row r="6">
      <c r="A6" s="3" t="inlineStr">
        <is>
          <t>Total Current Assets</t>
        </is>
      </c>
      <c r="B6" s="4" t="n">
        <v>56206472</v>
      </c>
      <c r="C6" s="4" t="n">
        <v>10473123</v>
      </c>
    </row>
    <row r="7">
      <c r="A7" s="3" t="inlineStr">
        <is>
          <t>Property and equipment, net</t>
        </is>
      </c>
      <c r="B7" s="4" t="n">
        <v>220174</v>
      </c>
      <c r="C7" s="4" t="n">
        <v>162148</v>
      </c>
    </row>
    <row r="8">
      <c r="A8" s="3" t="inlineStr">
        <is>
          <t>Goodwill</t>
        </is>
      </c>
      <c r="B8" s="4" t="n">
        <v>203633</v>
      </c>
      <c r="C8" s="4" t="n">
        <v>137717</v>
      </c>
    </row>
    <row r="9">
      <c r="A9" s="3" t="inlineStr">
        <is>
          <t>Intangible assets, net</t>
        </is>
      </c>
      <c r="B9" s="4" t="n">
        <v>9323807</v>
      </c>
      <c r="C9" s="4" t="n">
        <v>5568452</v>
      </c>
    </row>
    <row r="10">
      <c r="A10" s="3" t="inlineStr">
        <is>
          <t>Deferred offering costs</t>
        </is>
      </c>
      <c r="B10" s="3" t="inlineStr">
        <is>
          <t xml:space="preserve"> </t>
        </is>
      </c>
      <c r="C10" s="4" t="n">
        <v>749370</v>
      </c>
    </row>
    <row r="11">
      <c r="A11" s="3" t="inlineStr">
        <is>
          <t>Other assets</t>
        </is>
      </c>
      <c r="B11" s="3" t="inlineStr">
        <is>
          <t xml:space="preserve"> </t>
        </is>
      </c>
      <c r="C11" s="4" t="n">
        <v>296200</v>
      </c>
    </row>
    <row r="12">
      <c r="A12" s="3" t="inlineStr">
        <is>
          <t>Total Assets</t>
        </is>
      </c>
      <c r="B12" s="4" t="n">
        <v>65954086</v>
      </c>
      <c r="C12" s="4" t="n">
        <v>17387010</v>
      </c>
    </row>
    <row r="13">
      <c r="A13" s="5" t="inlineStr">
        <is>
          <t>Current Liabilities:</t>
        </is>
      </c>
    </row>
    <row r="14">
      <c r="A14" s="3" t="inlineStr">
        <is>
          <t>Accounts payable</t>
        </is>
      </c>
      <c r="B14" s="4" t="n">
        <v>417218</v>
      </c>
      <c r="C14" s="4" t="n">
        <v>705951</v>
      </c>
    </row>
    <row r="15">
      <c r="A15" s="3" t="inlineStr">
        <is>
          <t>Accrued expenses</t>
        </is>
      </c>
      <c r="B15" s="4" t="n">
        <v>2436410</v>
      </c>
      <c r="C15" s="4" t="n">
        <v>3355003</v>
      </c>
    </row>
    <row r="16">
      <c r="A16" s="3" t="inlineStr">
        <is>
          <t>Due to related parties</t>
        </is>
      </c>
      <c r="B16" s="4" t="n">
        <v>959784</v>
      </c>
      <c r="C16" s="4" t="n">
        <v>10853536</v>
      </c>
    </row>
    <row r="17">
      <c r="A17" s="3" t="inlineStr">
        <is>
          <t>Total Current Liabilities</t>
        </is>
      </c>
      <c r="B17" s="4" t="n">
        <v>3813412</v>
      </c>
      <c r="C17" s="4" t="n">
        <v>14914490</v>
      </c>
    </row>
    <row r="18">
      <c r="A18" s="3" t="inlineStr">
        <is>
          <t>Other non-current liabilities</t>
        </is>
      </c>
      <c r="B18" s="4" t="n">
        <v>907250</v>
      </c>
      <c r="C18" s="4" t="n">
        <v>856694</v>
      </c>
    </row>
    <row r="19">
      <c r="A19" s="3" t="inlineStr">
        <is>
          <t>Total Liabilities</t>
        </is>
      </c>
      <c r="B19" s="4" t="n">
        <v>4720662</v>
      </c>
      <c r="C19" s="4" t="n">
        <v>15771184</v>
      </c>
    </row>
    <row r="20">
      <c r="A20" s="5" t="inlineStr">
        <is>
          <t>Stockholders' Equity / Member's Equity:</t>
        </is>
      </c>
    </row>
    <row r="21">
      <c r="A21" s="3" t="inlineStr">
        <is>
          <t>Preferred stock, $0.0001 par value, 1,000,000 shares authorized; none issued and outstanding as of March 31, 2021 and December 31, 2020</t>
        </is>
      </c>
      <c r="B21" s="3" t="inlineStr">
        <is>
          <t xml:space="preserve"> </t>
        </is>
      </c>
      <c r="C21" s="3" t="inlineStr">
        <is>
          <t xml:space="preserve"> </t>
        </is>
      </c>
    </row>
    <row r="22">
      <c r="A22" s="3" t="inlineStr">
        <is>
          <t>Additional paid-in capital</t>
        </is>
      </c>
      <c r="B22" s="4" t="n">
        <v>75940940</v>
      </c>
      <c r="C22" s="3" t="inlineStr">
        <is>
          <t xml:space="preserve"> </t>
        </is>
      </c>
    </row>
    <row r="23">
      <c r="A23" s="3" t="inlineStr">
        <is>
          <t>Member's equity</t>
        </is>
      </c>
      <c r="B23" s="3" t="inlineStr">
        <is>
          <t xml:space="preserve"> </t>
        </is>
      </c>
      <c r="C23" s="4" t="n">
        <v>3791674</v>
      </c>
    </row>
    <row r="24">
      <c r="A24" s="3" t="inlineStr">
        <is>
          <t>Accumulated deficit</t>
        </is>
      </c>
      <c r="B24" s="4" t="n">
        <v>-18638309</v>
      </c>
      <c r="C24" s="4" t="n">
        <v>-4826335</v>
      </c>
    </row>
    <row r="25">
      <c r="A25" s="3" t="inlineStr">
        <is>
          <t>Accumulated other comprehensive loss</t>
        </is>
      </c>
      <c r="B25" s="4" t="n">
        <v>-27986</v>
      </c>
      <c r="C25" s="4" t="n">
        <v>4928</v>
      </c>
    </row>
    <row r="26">
      <c r="A26" s="3" t="inlineStr">
        <is>
          <t>Total Stockholders' Equity / Member's Deficit Attributable to Motorsport Games Inc.</t>
        </is>
      </c>
      <c r="B26" s="4" t="n">
        <v>57276423</v>
      </c>
      <c r="C26" s="4" t="n">
        <v>-1029733</v>
      </c>
    </row>
    <row r="27">
      <c r="A27" s="3" t="inlineStr">
        <is>
          <t>Non-controlling interest</t>
        </is>
      </c>
      <c r="B27" s="4" t="n">
        <v>3957001</v>
      </c>
      <c r="C27" s="4" t="n">
        <v>2645559</v>
      </c>
    </row>
    <row r="28">
      <c r="A28" s="3" t="inlineStr">
        <is>
          <t>Total Stockholders' Equity / Member's Equity</t>
        </is>
      </c>
      <c r="B28" s="4" t="n">
        <v>61233424</v>
      </c>
      <c r="C28" s="4" t="n">
        <v>1615826</v>
      </c>
    </row>
    <row r="29">
      <c r="A29" s="3" t="inlineStr">
        <is>
          <t>Total Liabilities and Stockholders' Equity / Member's Equity</t>
        </is>
      </c>
      <c r="B29" s="4" t="n">
        <v>65954086</v>
      </c>
      <c r="C29" s="4" t="n">
        <v>17387010</v>
      </c>
    </row>
    <row r="30">
      <c r="A30" s="3" t="inlineStr">
        <is>
          <t>Class A Common Stock [Member]</t>
        </is>
      </c>
    </row>
    <row r="31">
      <c r="A31" s="5" t="inlineStr">
        <is>
          <t>Stockholders' Equity / Member's Equity:</t>
        </is>
      </c>
    </row>
    <row r="32">
      <c r="A32" s="3" t="inlineStr">
        <is>
          <t>Common stock value</t>
        </is>
      </c>
      <c r="B32" s="4" t="n">
        <v>1078</v>
      </c>
      <c r="C32" s="3" t="inlineStr">
        <is>
          <t xml:space="preserve"> </t>
        </is>
      </c>
    </row>
    <row r="33">
      <c r="A33" s="3" t="inlineStr">
        <is>
          <t>Total Stockholders' Equity / Member's Equity</t>
        </is>
      </c>
      <c r="B33" s="4" t="n">
        <v>1078</v>
      </c>
      <c r="C33" s="3" t="inlineStr">
        <is>
          <t xml:space="preserve"> </t>
        </is>
      </c>
    </row>
    <row r="34">
      <c r="A34" s="3" t="inlineStr">
        <is>
          <t>Class B Common Stock [Member]</t>
        </is>
      </c>
    </row>
    <row r="35">
      <c r="A35" s="5" t="inlineStr">
        <is>
          <t>Stockholders' Equity / Member's Equity:</t>
        </is>
      </c>
    </row>
    <row r="36">
      <c r="A36" s="3" t="inlineStr">
        <is>
          <t>Common stock value</t>
        </is>
      </c>
      <c r="B36" s="4" t="n">
        <v>700</v>
      </c>
      <c r="C36" s="3" t="inlineStr">
        <is>
          <t xml:space="preserve"> </t>
        </is>
      </c>
    </row>
    <row r="37">
      <c r="A37" s="3" t="inlineStr">
        <is>
          <t>Total Stockholders' Equity / Member's Equity</t>
        </is>
      </c>
      <c r="B37" s="6" t="n">
        <v>700</v>
      </c>
      <c r="C37"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5" t="inlineStr">
        <is>
          <t>Segment Reporting [Abstract]</t>
        </is>
      </c>
    </row>
    <row r="4">
      <c r="A4" s="3" t="inlineStr">
        <is>
          <t>Segment Reporting</t>
        </is>
      </c>
      <c r="B4" s="3" t="inlineStr">
        <is>
          <t xml:space="preserve">NOTE 10 – SEGMENT REPORTING The Company’s principal operating segments coincide
with the types of products and services to be sold. The products and services from which revenues are derived are consistent with the
reporting structure of the Company’s internal organization. The Company’s two reportable segments for the three months ended
March 31, 2021 and 2020 were: (i) the development and publishing of interactive racing video games, entertainment content and services
(the “Gaming segment”); and (ii) the organization and facilitation of esports tournaments, competitions and events for the
Company’s licensed racing games as well as on behalf of third-party video game racing series and other video game publishers (the
“esports segment”). The Company’s chief operating decision-maker has been identified as the Company’s Chief Executive
Officer, who reviews operating results to make decisions about allocating resources and assessing performance for the entire Company.
Segment information is presented based upon the Company’s management organization structure as of March 31, 2021 and the distinctive
nature of each segment. Future changes to this internal financial structure may result in changes to the reportable segments disclosed.
There are no inter-segment revenue transactions and, therefore, revenues are only to external customers. As the Company primarily generates
its revenues from customers in the United States, no geographical segments are presented. Given that the Company’s esports segment
just began its operations in late 2018, it has no material separate assets. That being said, the Company expects that its esports segment
will have separate assets in the future. Segment operating profit is determined based upon
internal performance measures used by the chief operating decision-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Segment information available with respect to these
reportable business segments was as follows:
For the Three Months Ended,
March 31,
2021 2020
Revenues:
Gaming $ 2,450,213 $ 3,234,567
Esports 23,919 -
Total Segment and Consolidated Revenues $ 2,474,132 $ 3,234,567
Cost of Revenue:
Gaming $ 715,116 $ 923,466
Esports 66,692 145,031
Total Segment and Consolidated Cost of Revenues $ 781,808 $ 1,068,497
Gross Profit:
Gaming $ 1,735,097 $ 2,311,101
Esports (42,773 ) (145,031 )
Total Segment and Consolidated Gross Profit $ 1,692,324 $ 2,166,070
(Loss) Income From Operations:
Gaming $ (15,193,257 ) $ 118,748
Esports (183,812 ) (238,324 )
Total Segment and Consolidated (Loss) Income
From Operations $ (15,377,069 ) $ (119,576 )
Depreciation and Amortization:
Gaming $ 25,439 $ 18,732
Esports 5,336 219
Total Segment and Consolidated Depreciation and Amortization $ 30,775 $ 18,951
Interest Income (Expense):
Gaming $ (119,539 ) $ 1,140
Esports - -
Total Segment and Consolidated Interest Income (Expense) $ (119,539 ) $ 1,140
Equity investment (Loss) Income:
Gaming $ 1,291,647 $ (11,830 )
Esports - (70,242 )
Total Segment Equity in (Loss) Income $ 1,291,647 $ (82,072 )
March 31, 2021 December 31, 2020
Segment Total Assets:
Gaming $ 65,910,252 $ 17,377,993
Esports 43,834 9,017
Consolidated Total assets $ 65,954,086 $ 17,387,0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5" t="inlineStr">
        <is>
          <t>Subsequent Events [Abstract]</t>
        </is>
      </c>
    </row>
    <row r="4">
      <c r="A4" s="3" t="inlineStr">
        <is>
          <t>Subsequent Events</t>
        </is>
      </c>
      <c r="B4" s="3" t="inlineStr">
        <is>
          <t>NOTE 11 - Subsequent
Events The Company evaluates subsequent events and transactions
that occur after the balance sheet date up to the date that the condensed consolidated financial statements were issued. Other than as
described below, the Company did not identify any subsequent events that would have required adjustments or disclosure in the condensed
consolidated financial statements or notes. Share Exchange Agreements—704Games Common
Stock On April 16, 2021, the Company closed the transactions
contemplated by each of (i) the share exchange agreement with PlayFast, dated as of March 11, 2021, as amended by that certain amendment
dated as of April 1, 2021 (as amended, the “PlayFast Exchange Agreement”) and (ii) the share exchange agreement with Ascend,
dated as of March 14, 2021, as amended by that certain amendment dated as of April 1, 2021 (as amended, the “Ascend Exchange Agreement”).
As a result, the Company acquired all of the remaining equity interests in 704Games Company. The transactions contemplated by the PlayFast Exchange
Agreement and the Ascend Exchange Agreement were structured as a merger of 704Games Company with and into 704Games LLC, a newly-formed
Delaware limited liability company and wholly-owned subsidiary of the Company, with 704Games LLC being the surviving entity in such merger.
The merger consideration issued to (i) PlayFast with respect to the shares of common stock of 704Games Company it surrendered in such
merger consisted of 366,542 newly-issued shares of the Company’s Class A common stock and $1,542,519 in cash and (ii) Ascend with
respect to the shares of common stock of 704Games Company it surrendered in such merger consisted of 488,722 newly-issued shares of the
Company’s Class A common stock and $2,056,692 in cash. Pursuant to the PlayFast Exchange Agreement and the
Ascend Exchange Agreement, the Company and the other defendants, without admitting any liability by any party, were released from all
claims that Ascend or PlayFast could allege or assert against the Company as minority stockholders of 704Games. Pursuant to the Ascend
Exchange Agreement, the derivative legal action previously commenced by Ascend was dismissed with prejudice on April 25, 2021. Studio397 On April 20, 2021, the Company closed the transactions
contemplated by the share purchase agreement dated April 1, 2021 (the “SPA”) with Luminis International BV (“Luminis”)
and Technology In Business B.V. (“TIB”) pursuant to which the Company purchased from TIB 100% of the share capital (the “Shares”)
of Studio397 B.V. (“Studio397”). The purchase price for the shares was U.S. $16,000,000,
payable in two installments, as follows: U.S. $12,800,000 at closing (the “Completion Payment”) and U.S. $3,200,000 on the
first-year anniversary of closing (the “Deferred Payment”). To secure the Company’s payment of the Deferred
Payment, the Company granted a right of pledge on 20% of the Shares (“Pledged Shares”) by means of execution of a deed of
pledge at the closing of the transactions contemplated by the SPA. The voting rights attached to the Pledged Shares will be transferred
to TIB if and to the extent that the Company fails to pay the Deferred Payment within 30 business days following receipt of TIB’s
notice of such failure. TIB agreed to fund Studio397 with sufficient funds
from its proceeds of the Completion Payment at closing by way of share premium contribution so as to enable Studio397 to fully settle
at closing the royalty payment amounts to be paid to Image Space Incorporated by Studio397 pursuant to the buy-out agreement, dated December
7, 2020, between Image Space Incorporated and Studio397. Repayment of Promissory Note On April 21, 2021, the Company repaid $863,169 of
the balance relating to the Promissory Note due to Motorsport Networ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5" t="inlineStr">
        <is>
          <t>Accounting Policies [Abstract]</t>
        </is>
      </c>
    </row>
    <row r="4">
      <c r="A4" s="3" t="inlineStr">
        <is>
          <t>Goodwill and Intangible Assets</t>
        </is>
      </c>
      <c r="B4" s="3" t="inlineStr">
        <is>
          <t>Goodwill and Intangible Assets The Company has recorded goodwill in connection with
its acquisition of 704Games and Le Mans and has recorded indefinite lived intangible assets in connection with its acquisition of Le Mans
Esports Series Limited (the “Le Mans Joint Venture”) and KartKraft. Under Accounting Standards Codification (“ASC”)
350, Intangibles—Goodwill and Other (“ASC 350”), goodwill and indefinite lived intangible assets are not amortized but
are reviewed annually for impairment, or more frequently, if impairment indicators arise which may indicate that the Company may not be
able to recover the carrying amount of the net assets of the reporting unit. The Company has determined that its reporting units align
with its operating segments. See Note 10 – Segment Reporting.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one-step quantitative impairment
test by comparing the fair value of a reporting unit with its carrying amount and recognizes a loss on impairment if the carrying value
exceeds the fair value. In assessing the fair value of a reporting unit, the Company utilizes the Income Approach-Discounted Cash Flow
Method as well as the Market Approach-Guideline Public Company Method. Intangible assets that have finite lives are amortized
over their estimated useful lives and are subject to the provisions of ASC 350. The Company’s intangible assets consist of the following
which were acquired in connection with the acquisition of 704Games, the Le Mans Joint Venture, and KartKraft:
Intangible Asset Useful Life
License agreements 16 years
Software 6-7 years
Distribution contracts 1 year
Non-compete agreements 3 years See Note 3 – Acquisitions for additional
details regarding the acquisition of goodwill and intangible assets.</t>
        </is>
      </c>
    </row>
    <row r="5">
      <c r="A5" s="3" t="inlineStr">
        <is>
          <t>Revenue Recognition</t>
        </is>
      </c>
      <c r="B5" s="3" t="inlineStr">
        <is>
          <t>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currently derives revenue principally
from sales of its games and related extra content that can be played by customers on a variety of platforms, which includes game consoles,
PCs, mobile phones and tablets. The Company’s product and service offerings include, but are not limited to, the following:
1) Sales of Games
2) Sales of Extra Content
3) Esports Competition Events Sales of Games. Sales of Extra Content. Esport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uring the three months ended
March 31, 2021 and 2020, there was no revenue recognized from performance obligations satisfied (or partially satisfied) in previous periods. Identifying Performance
Obligations Performance obligations promised in a contract
are identified based on the goods and services that will be transferred to the customer that are both capable of being distinct (i.e.,
the customer can benefit from the goods or services either on its own or together with other resources that are readily available), and
are distinct in the context of the contract (i.e., it is separately identifiable from other goods or services in the contract). To the
extent a contract includes multiple promises, the Company must apply judgment to determine whether those promises are separate and distinct
performance obligations. If these criteria are not met, the promises are accounted for as a combined performance obligation. Determining the Transaction Price The transaction price is determined based
on the consideration that the Company will be entitled to receive in exchange for transferring its goods and services to the customer.
Determining the transaction price often requires significant judgment based on an assessment of contractual terms and business practices.
It further includes review of variable consideration such as discounts, sales returns, price protection, and rebates, which is estimated
at the time of the transaction. See below for additional information regarding the Company’s sales returns and price protection
reserves. Allocating the Transaction Price Allocating the transaction price requires
that the Company determine an estimate of the relative stand-alone selling price for each distinct performance obligation. Principal Versus Agent Considerations The Company evaluates sales to end customers
of its full games and related content via third-party storefronts, including digital storefronts, such as Microsoft’s Xbox Store,
Sony’s PlayStation Store, Apple’s App Store, and Google’s Play Store, to determine whether or not the Company is acting
as the principal or agent in the sale to the end customer. Key indicators that the Company evaluates in determining gross versus net treatment
include, but are not limited to, the following:
● the underlying contract terms and conditions between the various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the Company determined that, apart from contracts with customers where revenue is generated via the Apple App Store or Google Play Store,
the third party is considered the principal and, as a result, the Company reports revenue net of the fees retained by the storefront.
For contracts with customers where revenue is generated via the Apple App Store or Google Play Store, the Company has determined that
it is the principal and, as a result, reports revenue on a gross basis, with mobile platform fees included within cost of revenues Sales Allowance, Sales Returns and Price Protection
Reserves Sales returns and price protection are
considered variable consideration under ASC 606. The Company reduces revenue for estimated future returns and price protection which may
occur with distributors and retailers (“channel partners”). See Note 2 – Summary of Significant Accounting Policies
– Accounts Receivable in the 2020 Form 10-K for additional details. Price protection represents the Company’s practice to
provide channel partners with a credit allowance to lower their wholesale price on a particular game unit that they have not resold to
customers. The amount of the price protection for permanent markdowns is the difference between the original wholesale price and the new
reduced wholesale price. Credits are also given for short-term promotions that temporarily reduce the wholesale price. When evaluating
the adequacy of sales returns and price protection reserves, the Company analyzes the following: historical credit allowances, current
sell-through of channel partners’ inventory of the Company’s products, current trends in retail and the video game industry,
changes in customer demand, acceptance of products, and other related factors. In addition, the Company monitors the volume of sales to
its channel partners and their inventories, as substantial overstocking in the distribution channel could result in high returns or higher
price protection in subsequent periods. The Company recognized sales allowances and price protection reserves for the three months ended
March 31, 2021 and 2020 in the amount of $118,340 and $97,828 respectively, which were included as reductions of revenues.</t>
        </is>
      </c>
    </row>
    <row r="6">
      <c r="A6" s="3" t="inlineStr">
        <is>
          <t>Stock-based Compensation</t>
        </is>
      </c>
      <c r="B6" s="3" t="inlineStr">
        <is>
          <t>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t>
        </is>
      </c>
    </row>
    <row r="7">
      <c r="A7" s="3" t="inlineStr">
        <is>
          <t>Net Loss Per Common Share</t>
        </is>
      </c>
      <c r="B7" s="3" t="inlineStr">
        <is>
          <t xml:space="preserve">Net Loss Per Common Share Basic net loss per common share is computed by dividing
net loss by the weighted average number of common shares outstanding during the period. Diluted net loss per common share is computed
by dividing net loss by the weighted average number of common and dilutive common-equivalent shares outstanding during each period. Dilutive
common-equivalent shares consist of shares of options, if not anti-dilutive. The following shares were excluded from the calculation
of weighted average dilutive common shares because their inclusion would have been anti-dilutive:
For the Three Months Ended
March 31,
2021 2020
Stock options 382,518 n/a
382,518 - </t>
        </is>
      </c>
    </row>
    <row r="8">
      <c r="A8" s="3" t="inlineStr">
        <is>
          <t>Recently Issued Accounting Standards</t>
        </is>
      </c>
      <c r="B8" s="3" t="inlineStr">
        <is>
          <t>Recently Issued Accounting Standards In February 2016, the Financial Accounting Standards
Board (“FASB”) issued Accounting Standards Update (“ASU”) 2016-02, Leases (Topic 842) (“ASU 2016-02”),
which applies a right-of-use model that requires a lessee to record, for all leases with a lease term of more than 12 months, an asset
representing its right to use the underlying asset and a liability to make lease payments. ASU 2016-02 requires a lessor to classify leases
as either sales-type, direct financing or operating, similar to existing U.S. GAAP requirements. Classification depends on the same five
criteria used by lessees under U.S. GAAP plus certain additional factors. The new leases standard addresses other considerations including
identification of a lease, separating lease and non-lease components of a contract, sale and leaseback transactions, modifications, combining
contracts, reassessment of the lease term, and remeasurement of lease payments. Early adoption is permitted. This update is effective
for fiscal years beginning after December 15, 2021, and interim periods within fiscal years beginning after December 15, 2022. The Company
is currently evaluating the impact of this standard on its condensed consolidated financial statements and disclosures. In November 2019, the FASB issued ASU 2019-11, “Codification
Improvements to Topic 326, Financial Instruments – Credit Losses” (“ASU 2019-11”). ASU 2019-11 is an accounting
pronouncement that amends ASU 2016-13, “Financial Instruments – Credit Losses (Topic 326): Measurement of Credit Losses on
Financial Instruments.”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ASU 2019-11
are effective for annual reporting periods beginning after December 15, 2022, including interim periods within those fiscal years. All
entities may adopt the amendments through a cumulative-effect adjustment to retained earnings as of the beginning of the first reporting
period in which the guidance is effective (that is, a modified-retrospective approach). The Company is currently evaluating the impact
of this standard on its condensed consolidated financial statements and disclosures. In December 2019, the FASB issued ASU 2019-12, “Income
Taxes (Topic 740): Simplifying the Accounting for Income Taxes” (“ASU 2019-12”). The amendments in ASU 2019-12 simplify
the accounting for income taxes by removing certain exceptions to the general principles in Topic 740. The amendments also improve consistent
application of and simplify U.S. GAAP for other areas of Topic 740 by clarifying and amending existing guidance. This update is effective
for fiscal years beginning after December 15, 2021, and interim periods within fiscal years beginning after December 15, 2022. Early adoption
of the amendments is permitted, including adoption in any interim period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the impact of this standard on its condensed consolidated financial
statements and disclosure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t>
        </is>
      </c>
    </row>
    <row r="9">
      <c r="A9" s="3" t="inlineStr">
        <is>
          <t>Income Taxes</t>
        </is>
      </c>
      <c r="B9" s="3" t="inlineStr">
        <is>
          <t>Income Taxes On January 8, 2021, Motorsport Gaming US LLC converted
into a Delaware corporation pursuant to a statutory conversion and changed its name to Motorsport Games Inc. The Company is subject to federal and state income
taxes in the United States. The Company files income tax returns in the jurisdictions in which nexus threshold requirements are met.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ASC 740 requires that a valuation allowance be established when it is “more likely than not”
that all, or a portion of, deferred tax assets will not be realized. After the performance of such reviews as of March 31, 2021, management
determined that uncertainty exists with respect to the future realization of its deferred tax assets and has, therefore, established a
full valuation allowance as of such date. The Company utilizes a recognition threshold and measurement
process for financial statement recognition and measurement of a tax position taken or expected to be taken in a tax return. The Company’s policy is to classify assessments,
if any, for tax-related interest as interest expense and penalties as general and administrative expenses in its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1</t>
        </is>
      </c>
    </row>
    <row r="3">
      <c r="A3" s="5" t="inlineStr">
        <is>
          <t>Accounting Policies [Abstract]</t>
        </is>
      </c>
    </row>
    <row r="4">
      <c r="A4" s="3" t="inlineStr">
        <is>
          <t>Schedule of Intangible Assets Estimated Useful Lives</t>
        </is>
      </c>
      <c r="B4" s="3" t="inlineStr">
        <is>
          <t xml:space="preserve">The Company’s intangible assets consist of the
following which were acquired in connection with the acquisition of 704Games, the Le Mans Joint Venture, and KartKraft:
Intangible Asset Useful Life
License agreements 16 years
Software 6-7 years
Distribution contracts 1 year
Non-compete agreements 3 years </t>
        </is>
      </c>
    </row>
    <row r="5">
      <c r="A5" s="3" t="inlineStr">
        <is>
          <t>Schedule of Calculation Weighted Average Dilutive Common Shares</t>
        </is>
      </c>
      <c r="B5" s="3" t="inlineStr">
        <is>
          <t xml:space="preserve">The following shares were excluded from the calculation
of weighted average dilutive common shares because their inclusion would have been anti-dilutive:
For the Three Months Ended
March 31,
2021 2020
Stock options 382,518 n/a
382,51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1</t>
        </is>
      </c>
    </row>
    <row r="3">
      <c r="A3" s="5" t="inlineStr">
        <is>
          <t>Business Combination and Asset Acquisition [Abstract]</t>
        </is>
      </c>
    </row>
    <row r="4">
      <c r="A4" s="3" t="inlineStr">
        <is>
          <t>Summary of Aggregate Purchase Price</t>
        </is>
      </c>
      <c r="B4" s="3" t="inlineStr">
        <is>
          <t xml:space="preserve">The purchase price allocation was completed subsequent
to the acquisition date. The aggregate purchase price was allocated to the assets acquired and liabilities assumed as follows:
As of January 25, 2021
Valuation Method Discount Rate GBP USD
Cash £ 257,232 $ 350,626
Other assets 858 1,169
Gaming license Excess earning method 30.0 % 843,682 1,150,000
Esport licenses Excess earning method 30.0 % 1,217,836 1,660,000
Goodwill Cost-to-recreate 30.0 % 47,848 65,221
Accounts payable (5,147 ) (7,016 )
Non- controlling interest Busines Enterprise- Income 30.0 % (1,157,531 ) (1,573,624 )
Total Fair value of Member’s equity £ 1,204,778 $ 1,646,376
Fair value of the previously held interest £ 1,062,999 $ 1,449,000
Fair value of the consideration £ 141,779 $ 197,376 The purchase price allocation was completed subsequent
to the acquisition date. The aggregate purchase price was allocated to the assets acquired and liabilities assumed as follows:
Intangible Asset Valuation Method Discount Rate Amount
KartKraft Trade Name Relief-from-Royalty 27.5 % $ 108,000
Technology Replacement Cost 25.0 % 833,000
Employment &amp; Non-Compete Agreements With &amp; Without Method 25.0 % 59,000
Total Consideration $ 1,0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3 Months Ended</t>
        </is>
      </c>
    </row>
    <row r="2">
      <c r="B2" s="2" t="inlineStr">
        <is>
          <t>Mar. 31, 2021</t>
        </is>
      </c>
    </row>
    <row r="3">
      <c r="A3" s="5" t="inlineStr">
        <is>
          <t>Goodwill and Intangible Assets Disclosure [Abstract]</t>
        </is>
      </c>
    </row>
    <row r="4">
      <c r="A4" s="3" t="inlineStr">
        <is>
          <t>Schedule of Intangible Assets Acquisition</t>
        </is>
      </c>
      <c r="B4" s="3" t="inlineStr">
        <is>
          <t xml:space="preserve">In connection with the acquisition of the Le Mans
Joint Venture, the Company acquired the following intangible assets (See Note 3 – Acquisitions for additional details):
Intangible Asset Useful Life Cost
Gaming license Indefinite $ 1,150,000
Esport licenses Indefinite 1,660,000
Total $ 2,810,000 In connection with the acquisition of KartKraft, the
Company acquired the following intangible assets (See Note 3 – Acquisitions for additional details):
Intangible Asset Useful Life Cost
KartKraft Trade Name Indefinite $ 108,000
Software 6 Years 833,000
Employment &amp; Non-Compete 3 Years 59,000
Total $ 1,000,000 </t>
        </is>
      </c>
    </row>
    <row r="5">
      <c r="A5" s="3" t="inlineStr">
        <is>
          <t>Schedule of Intangible Assets</t>
        </is>
      </c>
      <c r="B5" s="3" t="inlineStr">
        <is>
          <t xml:space="preserve">Intangible assets consist of the following:
Licensing Agreements Software Distribution Contracts Non-Compete Agreement Trade Name (Indefinite) Domain Name (Indefinite) Accumulated Amortization Total
Balance as of January 1, 2019 $ 3,620,000 $ 2,340,000 $ 560,000 $ - $ - $ - $ (382,594 ) $ 6,137,406
Amortization expense - - - - - - (810,250 ) (810,250 )
Balance as of December 31, 2019 3,620,000 2,340,000 560,000 - - - (1,192,844 ) 5,327,156
Purchase of intangible assets 891,999 - - - - - - 891,999
Amortization expense - - - - - - (650,703 ) (650,703 )
Balance as of December 31, 2020 4,511,999 2,340,000 560,000 - - - (1,843,547 ) 5,568,452
Purchase of intangible assets 2,839,947 832,754 107,968 58,983 26,000 3,865,652
Amortization expense (110,297 ) (110,297 )
Balance as of March 31, 2021 $ 7,351,946 $ 3,172,754 $ 560,000 $ 107,968 $ 58,983 $ 26,000 $ (1,953,844 ) $ 9,323,807 </t>
        </is>
      </c>
    </row>
    <row r="6">
      <c r="A6" s="3" t="inlineStr">
        <is>
          <t>Summary of Accumulated Amortization of Intangible Assets</t>
        </is>
      </c>
      <c r="B6" s="3" t="inlineStr">
        <is>
          <t xml:space="preserve">Accumulated amortization of intangible assets consists
of the following:
Licensing Agreements Software Distribution Contracts Non-Compete Agreement Accumulated Amortization
Balance as of January 1, 2019 $ 84,844 $ 87,750 $ 210,000 $ - $ 382,594
Amortization expense 226,250 234,000 350,000 810,250
Balance as of December 31, 2019 311,094 321,750 560,000 - 1,192,844
Amortization expense 306,302 344,401 - 650,703
Balance as of December 31, 2020 617,396 666,151 560,000 - 1,843,547
Amortization expense 90,869 18,794 - 634 110,297
Balance as of March 31, 2021 $ 708,265 $ 684,945 $ 560,000 $ 634 $ 1,953,8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5" t="inlineStr">
        <is>
          <t>Payables and Accruals [Abstract]</t>
        </is>
      </c>
    </row>
    <row r="4">
      <c r="A4" s="3" t="inlineStr">
        <is>
          <t>Schedule of Accrued Expenses</t>
        </is>
      </c>
      <c r="B4" s="3" t="inlineStr">
        <is>
          <t xml:space="preserve">Accrued expenses consisted of the following:
March 31, December 31,
2021 2020
Accrued royalties $ 492,546 $ 1,485,261
Accrued professional fees 26,010 129,291
Accrued consulting fees 832,666 398,526
Payable to Le Mans joint venture - 234,667
Accrued development costs 532,784 196,845
Accrued hosting fees 582 551
Accrued rent 40,787 40,787
Accrued taxes 45,934 54,880
Accrued payroll 397,884 778,918
Accrued director payment 30,250 -
Accrued other 36,967 35,277
Total $ 2,436,410 $ 3,355,0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Concentrations (Tables)</t>
        </is>
      </c>
      <c r="B1" s="2" t="inlineStr">
        <is>
          <t>3 Months Ended</t>
        </is>
      </c>
    </row>
    <row r="2">
      <c r="B2" s="2" t="inlineStr">
        <is>
          <t>Mar. 31, 2021</t>
        </is>
      </c>
    </row>
    <row r="3">
      <c r="A3" s="3" t="inlineStr">
        <is>
          <t>Customer Concentration Risk [Member]</t>
        </is>
      </c>
    </row>
    <row r="4">
      <c r="A4" s="3" t="inlineStr">
        <is>
          <t>Schedule of Concentrations</t>
        </is>
      </c>
      <c r="B4" s="3" t="inlineStr">
        <is>
          <t>The following table sets forth information as to each
customer that accounted for 10% or more of the Company’s revenues for the following periods:
For the Three Months Ended March 31,
Customer 2021 2020
Customer B 35.76 % 35.59 %
Customer D 42.08 % 29.94 %
Customer E * 11.78 %
Total 77.84 % 77.31 %
* Less than 10% The following table sets forth information as to each
customer that accounted for 10% or more of the Company’s accounts receivable as of:
March 31, December 31,
Customer 2021 2020
Customer A 63.54 % 81.84 %
Customer B 12.68 % *
Customer C 17.77 % *
Total 93.99 % 81.84 %
* Less than 10%</t>
        </is>
      </c>
    </row>
    <row r="5">
      <c r="A5" s="3" t="inlineStr">
        <is>
          <t>Supplier Concentrations [Member]</t>
        </is>
      </c>
    </row>
    <row r="6">
      <c r="A6" s="3" t="inlineStr">
        <is>
          <t>Schedule of Concentrations</t>
        </is>
      </c>
      <c r="B6" s="3" t="inlineStr">
        <is>
          <t>The following table sets forth information as to each
supplier that accounted for 10% or more of the Company’s cost of revenues for the following periods:
For the Three Months Ended March 31,
Supplier 2021 2020
Supplier A 39.47 % 42.22 %
Supplier B * 12.56 %
Supplier C 18.37 % *
Supplier D * 10.70 %
Total 57.84 % 65.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1</t>
        </is>
      </c>
    </row>
    <row r="3">
      <c r="A3" s="5" t="inlineStr">
        <is>
          <t>Segment Reporting [Abstract]</t>
        </is>
      </c>
    </row>
    <row r="4">
      <c r="A4" s="3" t="inlineStr">
        <is>
          <t>Schedule of Segment Reporting Information</t>
        </is>
      </c>
      <c r="B4" s="3" t="inlineStr">
        <is>
          <t xml:space="preserve">Segment information available with respect to these
reportable business segments was as follows:
For the Three Months Ended,
March 31,
2021 2020
Revenues:
Gaming $ 2,450,213 $ 3,234,567
Esports 23,919 -
Total Segment and Consolidated Revenues $ 2,474,132 $ 3,234,567
Cost of Revenue:
Gaming $ 715,116 $ 923,466
Esports 66,692 145,031
Total Segment and Consolidated Cost of Revenues $ 781,808 $ 1,068,497
Gross Profit:
Gaming $ 1,735,097 $ 2,311,101
Esports (42,773 ) (145,031 )
Total Segment and Consolidated Gross Profit $ 1,692,324 $ 2,166,070
(Loss) Income From Operations:
Gaming $ (15,193,257 ) $ 118,748
Esports (183,812 ) (238,324 )
Total Segment and Consolidated (Loss) Income
From Operations $ (15,377,069 ) $ (119,576 )
Depreciation and Amortization:
Gaming $ 25,439 $ 18,732
Esports 5,336 219
Total Segment and Consolidated Depreciation and Amortization $ 30,775 $ 18,951
Interest Income (Expense):
Gaming $ (119,539 ) $ 1,140
Esports - -
Total Segment and Consolidated Interest Income (Expense) $ (119,539 ) $ 1,140
Equity investment (Loss) Income:
Gaming $ 1,291,647 $ (11,830 )
Esports - (70,242 )
Total Segment Equity in (Loss) Income $ 1,291,647 $ (82,072 )
March 31, 2021 December 31, 2020
Segment Total Assets:
Gaming $ 65,910,252 $ 17,377,993
Esports 43,834 9,017
Consolidated Total assets $ 65,954,086 $ 17,387,0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1</t>
        </is>
      </c>
      <c r="C2" s="2" t="inlineStr">
        <is>
          <t>Mar. 31, 2020</t>
        </is>
      </c>
    </row>
    <row r="3">
      <c r="A3" s="5" t="inlineStr">
        <is>
          <t>Accounting Policies [Abstract]</t>
        </is>
      </c>
    </row>
    <row r="4">
      <c r="A4" s="3" t="inlineStr">
        <is>
          <t>Revenue recognized</t>
        </is>
      </c>
      <c r="B4" s="3" t="inlineStr">
        <is>
          <t xml:space="preserve"> </t>
        </is>
      </c>
      <c r="C4" s="3" t="inlineStr">
        <is>
          <t xml:space="preserve"> </t>
        </is>
      </c>
    </row>
    <row r="5">
      <c r="A5" s="3" t="inlineStr">
        <is>
          <t>Sales allowances and price protection reserves</t>
        </is>
      </c>
      <c r="B5" s="6" t="n">
        <v>118340</v>
      </c>
      <c r="C5" s="6" t="n">
        <v>9782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3" t="inlineStr">
        <is>
          <t>Accounts receivable, net of allowances</t>
        </is>
      </c>
      <c r="B2" s="6" t="n">
        <v>2191484</v>
      </c>
      <c r="C2" s="6" t="n">
        <v>2150684</v>
      </c>
    </row>
    <row r="3">
      <c r="A3" s="3" t="inlineStr">
        <is>
          <t>Preferred stock, par value</t>
        </is>
      </c>
      <c r="B3" s="7" t="n">
        <v>0.0001</v>
      </c>
      <c r="C3" s="7" t="n">
        <v>0.0001</v>
      </c>
    </row>
    <row r="4">
      <c r="A4" s="3" t="inlineStr">
        <is>
          <t>Preferred stock, shares authorized</t>
        </is>
      </c>
      <c r="B4" s="4" t="n">
        <v>1000000</v>
      </c>
      <c r="C4" s="4" t="n">
        <v>1000000</v>
      </c>
    </row>
    <row r="5">
      <c r="A5" s="3" t="inlineStr">
        <is>
          <t>Preferred stock, shares issued</t>
        </is>
      </c>
      <c r="B5" s="3" t="inlineStr">
        <is>
          <t xml:space="preserve"> </t>
        </is>
      </c>
      <c r="C5" s="3" t="inlineStr">
        <is>
          <t xml:space="preserve"> </t>
        </is>
      </c>
    </row>
    <row r="6">
      <c r="A6" s="3" t="inlineStr">
        <is>
          <t>Preferred stock, shares outstanding</t>
        </is>
      </c>
      <c r="B6" s="3" t="inlineStr">
        <is>
          <t xml:space="preserve"> </t>
        </is>
      </c>
      <c r="C6" s="3" t="inlineStr">
        <is>
          <t xml:space="preserve"> </t>
        </is>
      </c>
    </row>
    <row r="7">
      <c r="A7" s="3" t="inlineStr">
        <is>
          <t>Class A Common Stock [Member]</t>
        </is>
      </c>
    </row>
    <row r="8">
      <c r="A8" s="3" t="inlineStr">
        <is>
          <t>Common stock, par value</t>
        </is>
      </c>
      <c r="B8" s="7" t="n">
        <v>0.0001</v>
      </c>
      <c r="C8" s="7" t="n">
        <v>0.0001</v>
      </c>
    </row>
    <row r="9">
      <c r="A9" s="3" t="inlineStr">
        <is>
          <t>Common stock, shares authorized</t>
        </is>
      </c>
      <c r="B9" s="4" t="n">
        <v>100000000</v>
      </c>
      <c r="C9" s="4" t="n">
        <v>100000000</v>
      </c>
    </row>
    <row r="10">
      <c r="A10" s="3" t="inlineStr">
        <is>
          <t>Common stock, shares issued</t>
        </is>
      </c>
      <c r="B10" s="4" t="n">
        <v>10780633</v>
      </c>
      <c r="C10" s="4" t="n">
        <v>0</v>
      </c>
    </row>
    <row r="11">
      <c r="A11" s="3" t="inlineStr">
        <is>
          <t>Common stock, shares outstanding</t>
        </is>
      </c>
      <c r="B11" s="4" t="n">
        <v>10780633</v>
      </c>
      <c r="C11" s="4" t="n">
        <v>0</v>
      </c>
    </row>
    <row r="12">
      <c r="A12" s="3" t="inlineStr">
        <is>
          <t>Class B Common Stock [Member]</t>
        </is>
      </c>
    </row>
    <row r="13">
      <c r="A13" s="3" t="inlineStr">
        <is>
          <t>Common stock, par value</t>
        </is>
      </c>
      <c r="B13" s="7" t="n">
        <v>0.0001</v>
      </c>
      <c r="C13" s="7" t="n">
        <v>0.0001</v>
      </c>
    </row>
    <row r="14">
      <c r="A14" s="3" t="inlineStr">
        <is>
          <t>Common stock, shares authorized</t>
        </is>
      </c>
      <c r="B14" s="4" t="n">
        <v>7000000</v>
      </c>
      <c r="C14" s="4" t="n">
        <v>7000000</v>
      </c>
    </row>
    <row r="15">
      <c r="A15" s="3" t="inlineStr">
        <is>
          <t>Common stock, shares issued</t>
        </is>
      </c>
      <c r="B15" s="4" t="n">
        <v>7000000</v>
      </c>
      <c r="C15" s="4" t="n">
        <v>0</v>
      </c>
    </row>
    <row r="16">
      <c r="A16" s="3" t="inlineStr">
        <is>
          <t>Common stock, shares outstanding</t>
        </is>
      </c>
      <c r="B16" s="4" t="n">
        <v>7000000</v>
      </c>
      <c r="C16"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Intangible Assets Estimated Useful Lives (Details)</t>
        </is>
      </c>
      <c r="B1" s="2" t="inlineStr">
        <is>
          <t>3 Months Ended</t>
        </is>
      </c>
    </row>
    <row r="2">
      <c r="B2" s="2" t="inlineStr">
        <is>
          <t>Mar. 31, 2021</t>
        </is>
      </c>
    </row>
    <row r="3">
      <c r="A3" s="3" t="inlineStr">
        <is>
          <t>License Agreements [Member]</t>
        </is>
      </c>
    </row>
    <row r="4">
      <c r="A4" s="3" t="inlineStr">
        <is>
          <t>Intangible asset, useful life</t>
        </is>
      </c>
      <c r="B4" s="3" t="inlineStr">
        <is>
          <t>16 years</t>
        </is>
      </c>
    </row>
    <row r="5">
      <c r="A5" s="3" t="inlineStr">
        <is>
          <t>Software [Member] | Minimum [Member]</t>
        </is>
      </c>
    </row>
    <row r="6">
      <c r="A6" s="3" t="inlineStr">
        <is>
          <t>Intangible asset, useful life</t>
        </is>
      </c>
      <c r="B6" s="3" t="inlineStr">
        <is>
          <t>6 years</t>
        </is>
      </c>
    </row>
    <row r="7">
      <c r="A7" s="3" t="inlineStr">
        <is>
          <t>Software [Member] | Minimum [Member]</t>
        </is>
      </c>
    </row>
    <row r="8">
      <c r="A8" s="3" t="inlineStr">
        <is>
          <t>Intangible asset, useful life</t>
        </is>
      </c>
      <c r="B8" s="3" t="inlineStr">
        <is>
          <t>7 years</t>
        </is>
      </c>
    </row>
    <row r="9">
      <c r="A9" s="3" t="inlineStr">
        <is>
          <t>Distribution Contracts [Member]</t>
        </is>
      </c>
    </row>
    <row r="10">
      <c r="A10" s="3" t="inlineStr">
        <is>
          <t>Intangible asset, useful life</t>
        </is>
      </c>
      <c r="B10" s="3" t="inlineStr">
        <is>
          <t>1 year</t>
        </is>
      </c>
    </row>
    <row r="11">
      <c r="A11" s="3" t="inlineStr">
        <is>
          <t>Noncompete Agreements [Member]</t>
        </is>
      </c>
    </row>
    <row r="12">
      <c r="A12" s="3" t="inlineStr">
        <is>
          <t>Intangible asset, useful life</t>
        </is>
      </c>
      <c r="B12" s="3"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alculation Weighted Average Dilutive Common Shares (Details) - shares</t>
        </is>
      </c>
      <c r="B1" s="2" t="inlineStr">
        <is>
          <t>3 Months Ended</t>
        </is>
      </c>
    </row>
    <row r="2">
      <c r="B2" s="2" t="inlineStr">
        <is>
          <t>Mar. 31, 2021</t>
        </is>
      </c>
      <c r="C2" s="2" t="inlineStr">
        <is>
          <t>Mar. 31, 2020</t>
        </is>
      </c>
    </row>
    <row r="3">
      <c r="A3" s="3" t="inlineStr">
        <is>
          <t>Shares excluded in computation of earnings per common share</t>
        </is>
      </c>
      <c r="B3" s="4" t="n">
        <v>382518</v>
      </c>
      <c r="C3" s="3" t="inlineStr">
        <is>
          <t xml:space="preserve"> </t>
        </is>
      </c>
    </row>
    <row r="4">
      <c r="A4" s="3" t="inlineStr">
        <is>
          <t>Stock Options [Member]</t>
        </is>
      </c>
    </row>
    <row r="5">
      <c r="A5" s="3" t="inlineStr">
        <is>
          <t>Shares excluded in computation of earnings per common share</t>
        </is>
      </c>
      <c r="B5" s="4" t="n">
        <v>382518</v>
      </c>
      <c r="C5" s="3"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14" customWidth="1" min="7" max="7"/>
    <col width="14" customWidth="1" min="8" max="8"/>
    <col width="14" customWidth="1" min="9" max="9"/>
  </cols>
  <sheetData>
    <row r="1">
      <c r="A1" s="1" t="inlineStr">
        <is>
          <t>Acquistions (Details Narrative)</t>
        </is>
      </c>
      <c r="B1" s="2" t="inlineStr">
        <is>
          <t>Jan. 25, 2031EUR (€)</t>
        </is>
      </c>
      <c r="C1" s="2" t="inlineStr">
        <is>
          <t>Mar. 18, 2021USD ($)</t>
        </is>
      </c>
      <c r="D1" s="2" t="inlineStr">
        <is>
          <t>Mar. 31, 2021USD ($)</t>
        </is>
      </c>
      <c r="E1" s="2" t="inlineStr">
        <is>
          <t>Mar. 31, 2021USD ($)</t>
        </is>
      </c>
      <c r="F1" s="2" t="inlineStr">
        <is>
          <t>Mar. 31, 2020USD ($)</t>
        </is>
      </c>
      <c r="G1" s="2" t="inlineStr">
        <is>
          <t>Jan. 25, 2021</t>
        </is>
      </c>
      <c r="H1" s="2" t="inlineStr">
        <is>
          <t>Jan. 24, 2021</t>
        </is>
      </c>
      <c r="I1" s="2" t="inlineStr">
        <is>
          <t>Jan. 08, 2021</t>
        </is>
      </c>
    </row>
    <row r="2">
      <c r="A2" s="3" t="inlineStr">
        <is>
          <t>Membership interests</t>
        </is>
      </c>
      <c r="I2" s="3" t="inlineStr">
        <is>
          <t>100.00%</t>
        </is>
      </c>
    </row>
    <row r="3">
      <c r="A3" s="3" t="inlineStr">
        <is>
          <t>Total Operating Expenses</t>
        </is>
      </c>
      <c r="E3" s="6" t="n">
        <v>17069393</v>
      </c>
      <c r="F3" s="6" t="n">
        <v>2285646</v>
      </c>
    </row>
    <row r="4">
      <c r="A4" s="3" t="inlineStr">
        <is>
          <t>KartKraft Acquisition [Member]</t>
        </is>
      </c>
    </row>
    <row r="5">
      <c r="A5" s="3" t="inlineStr">
        <is>
          <t>Purchase price for the assets</t>
        </is>
      </c>
      <c r="C5" s="6" t="n">
        <v>1000000</v>
      </c>
    </row>
    <row r="6">
      <c r="A6" s="3" t="inlineStr">
        <is>
          <t>KartKraft Acquisition [Member] | At Closing [Member]</t>
        </is>
      </c>
    </row>
    <row r="7">
      <c r="A7" s="3" t="inlineStr">
        <is>
          <t>Purchase price for the assets</t>
        </is>
      </c>
      <c r="C7" s="4" t="n">
        <v>750000</v>
      </c>
    </row>
    <row r="8">
      <c r="A8" s="3" t="inlineStr">
        <is>
          <t>KartKraft Acquisition [Member] | Six Month Anniversary Closing [Member]</t>
        </is>
      </c>
    </row>
    <row r="9">
      <c r="A9" s="3" t="inlineStr">
        <is>
          <t>Purchase price for the assets</t>
        </is>
      </c>
      <c r="C9" s="6" t="n">
        <v>250000</v>
      </c>
    </row>
    <row r="10">
      <c r="A10" s="3" t="inlineStr">
        <is>
          <t>Subsequent Event [Member] | Euro [Member] | Minimum [Member]</t>
        </is>
      </c>
    </row>
    <row r="11">
      <c r="A11" s="3" t="inlineStr">
        <is>
          <t>Development expenses | €</t>
        </is>
      </c>
      <c r="B11" s="9" t="n">
        <v>8000000</v>
      </c>
    </row>
    <row r="12">
      <c r="A12" s="3" t="inlineStr">
        <is>
          <t>Le Mans [Member]</t>
        </is>
      </c>
    </row>
    <row r="13">
      <c r="A13" s="3" t="inlineStr">
        <is>
          <t>Membership interests</t>
        </is>
      </c>
      <c r="G13" s="3" t="inlineStr">
        <is>
          <t>51.00%</t>
        </is>
      </c>
      <c r="H13" s="3" t="inlineStr">
        <is>
          <t>45.00%</t>
        </is>
      </c>
    </row>
    <row r="14">
      <c r="A14" s="3" t="inlineStr">
        <is>
          <t>Total Operating Expenses</t>
        </is>
      </c>
      <c r="D14" s="6" t="n">
        <v>81918</v>
      </c>
    </row>
    <row r="15">
      <c r="A15" s="3" t="inlineStr">
        <is>
          <t>Automobile Club de l'Ouest [Member]</t>
        </is>
      </c>
    </row>
    <row r="16">
      <c r="A16" s="3" t="inlineStr">
        <is>
          <t>Membership interests</t>
        </is>
      </c>
      <c r="G16" s="3" t="inlineStr">
        <is>
          <t>49.00%</t>
        </is>
      </c>
    </row>
    <row r="17">
      <c r="A17" s="3" t="inlineStr">
        <is>
          <t>KartKraft [Member]</t>
        </is>
      </c>
    </row>
    <row r="18">
      <c r="A18" s="3" t="inlineStr">
        <is>
          <t>Total Operating Expenses</t>
        </is>
      </c>
      <c r="D18" s="6" t="n">
        <v>118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1" customWidth="1" min="1" max="1"/>
    <col width="22" customWidth="1" min="2" max="2"/>
    <col width="27" customWidth="1" min="3" max="3"/>
    <col width="27" customWidth="1" min="4" max="4"/>
    <col width="21" customWidth="1" min="5" max="5"/>
    <col width="21" customWidth="1" min="6" max="6"/>
    <col width="21" customWidth="1" min="7" max="7"/>
  </cols>
  <sheetData>
    <row r="1">
      <c r="A1" s="1" t="inlineStr">
        <is>
          <t>Acquisitions - Summary of Aggregate Purchase Price (Details)</t>
        </is>
      </c>
      <c r="B1" s="2" t="inlineStr">
        <is>
          <t>Mar. 18, 2021USD ($)</t>
        </is>
      </c>
      <c r="C1" s="2" t="inlineStr">
        <is>
          <t>Jan. 25, 2021USD ($)</t>
        </is>
      </c>
      <c r="D1" s="2" t="inlineStr">
        <is>
          <t>Jan. 25, 2021GBP (£)</t>
        </is>
      </c>
      <c r="E1" s="2" t="inlineStr">
        <is>
          <t>Mar. 31, 2021USD ($)</t>
        </is>
      </c>
      <c r="F1" s="2" t="inlineStr">
        <is>
          <t>Jan. 25, 2021GBP (£)</t>
        </is>
      </c>
      <c r="G1" s="2" t="inlineStr">
        <is>
          <t>Dec. 31, 2020USD ($)</t>
        </is>
      </c>
    </row>
    <row r="2">
      <c r="A2" s="3" t="inlineStr">
        <is>
          <t>Goodwill</t>
        </is>
      </c>
      <c r="E2" s="6" t="n">
        <v>203633</v>
      </c>
      <c r="G2" s="6" t="n">
        <v>137717</v>
      </c>
    </row>
    <row r="3">
      <c r="A3" s="3" t="inlineStr">
        <is>
          <t>Le Mans [Member]</t>
        </is>
      </c>
    </row>
    <row r="4">
      <c r="A4" s="3" t="inlineStr">
        <is>
          <t>Cash</t>
        </is>
      </c>
      <c r="C4" s="6" t="n">
        <v>350626</v>
      </c>
    </row>
    <row r="5">
      <c r="A5" s="3" t="inlineStr">
        <is>
          <t>Other assets</t>
        </is>
      </c>
      <c r="C5" s="4" t="n">
        <v>1169</v>
      </c>
    </row>
    <row r="6">
      <c r="A6" s="3" t="inlineStr">
        <is>
          <t>Gaming license</t>
        </is>
      </c>
      <c r="C6" s="4" t="n">
        <v>1150000</v>
      </c>
    </row>
    <row r="7">
      <c r="A7" s="3" t="inlineStr">
        <is>
          <t>Esport licenses</t>
        </is>
      </c>
      <c r="C7" s="4" t="n">
        <v>1660000</v>
      </c>
    </row>
    <row r="8">
      <c r="A8" s="3" t="inlineStr">
        <is>
          <t>Goodwill</t>
        </is>
      </c>
      <c r="C8" s="4" t="n">
        <v>65221</v>
      </c>
    </row>
    <row r="9">
      <c r="A9" s="3" t="inlineStr">
        <is>
          <t>Accounts payable</t>
        </is>
      </c>
      <c r="C9" s="4" t="n">
        <v>-7016</v>
      </c>
    </row>
    <row r="10">
      <c r="A10" s="3" t="inlineStr">
        <is>
          <t>Non- controlling interest</t>
        </is>
      </c>
      <c r="C10" s="4" t="n">
        <v>-1573624</v>
      </c>
    </row>
    <row r="11">
      <c r="A11" s="3" t="inlineStr">
        <is>
          <t>Total Fair value of Member's equity</t>
        </is>
      </c>
      <c r="C11" s="4" t="n">
        <v>1646376</v>
      </c>
    </row>
    <row r="12">
      <c r="A12" s="3" t="inlineStr">
        <is>
          <t>Fair value of the previously held interest</t>
        </is>
      </c>
      <c r="C12" s="4" t="n">
        <v>1449000</v>
      </c>
    </row>
    <row r="13">
      <c r="A13" s="3" t="inlineStr">
        <is>
          <t>Fair value of the consideration</t>
        </is>
      </c>
      <c r="C13" s="6" t="n">
        <v>197376</v>
      </c>
    </row>
    <row r="14">
      <c r="A14" s="3" t="inlineStr">
        <is>
          <t>Total Consideration</t>
        </is>
      </c>
      <c r="E14" s="4" t="n">
        <v>2810000</v>
      </c>
    </row>
    <row r="15">
      <c r="A15" s="3" t="inlineStr">
        <is>
          <t>Le Mans [Member] | Gaming License [Member]</t>
        </is>
      </c>
    </row>
    <row r="16">
      <c r="A16" s="3" t="inlineStr">
        <is>
          <t>Valuation Method</t>
        </is>
      </c>
      <c r="C16" s="3" t="inlineStr">
        <is>
          <t>Excess earning method</t>
        </is>
      </c>
      <c r="D16" s="3" t="inlineStr">
        <is>
          <t>Excess earning method</t>
        </is>
      </c>
    </row>
    <row r="17">
      <c r="A17" s="3" t="inlineStr">
        <is>
          <t>Discount Rate</t>
        </is>
      </c>
      <c r="C17" s="3" t="inlineStr">
        <is>
          <t>30.00%</t>
        </is>
      </c>
      <c r="D17" s="3" t="inlineStr">
        <is>
          <t>30.00%</t>
        </is>
      </c>
    </row>
    <row r="18">
      <c r="A18" s="3" t="inlineStr">
        <is>
          <t>Le Mans [Member] | Esport License [Member]</t>
        </is>
      </c>
    </row>
    <row r="19">
      <c r="A19" s="3" t="inlineStr">
        <is>
          <t>Valuation Method</t>
        </is>
      </c>
      <c r="C19" s="3" t="inlineStr">
        <is>
          <t>Excess earning method</t>
        </is>
      </c>
      <c r="D19" s="3" t="inlineStr">
        <is>
          <t>Excess earning method</t>
        </is>
      </c>
    </row>
    <row r="20">
      <c r="A20" s="3" t="inlineStr">
        <is>
          <t>Discount Rate</t>
        </is>
      </c>
      <c r="C20" s="3" t="inlineStr">
        <is>
          <t>30.00%</t>
        </is>
      </c>
      <c r="D20" s="3" t="inlineStr">
        <is>
          <t>30.00%</t>
        </is>
      </c>
    </row>
    <row r="21">
      <c r="A21" s="3" t="inlineStr">
        <is>
          <t>Le Mans [Member] | Goodwill [Member]</t>
        </is>
      </c>
    </row>
    <row r="22">
      <c r="A22" s="3" t="inlineStr">
        <is>
          <t>Valuation Method</t>
        </is>
      </c>
      <c r="C22" s="3" t="inlineStr">
        <is>
          <t>Cost-to-recreate</t>
        </is>
      </c>
      <c r="D22" s="3" t="inlineStr">
        <is>
          <t>Cost-to-recreate</t>
        </is>
      </c>
    </row>
    <row r="23">
      <c r="A23" s="3" t="inlineStr">
        <is>
          <t>Discount Rate</t>
        </is>
      </c>
      <c r="C23" s="3" t="inlineStr">
        <is>
          <t>30.00%</t>
        </is>
      </c>
      <c r="D23" s="3" t="inlineStr">
        <is>
          <t>30.00%</t>
        </is>
      </c>
    </row>
    <row r="24">
      <c r="A24" s="3" t="inlineStr">
        <is>
          <t>Le Mans [Member] | Noncontrolling Interest [Member]</t>
        </is>
      </c>
    </row>
    <row r="25">
      <c r="A25" s="3" t="inlineStr">
        <is>
          <t>Valuation Method</t>
        </is>
      </c>
      <c r="C25" s="3" t="inlineStr">
        <is>
          <t>Busines Enterprise- Income</t>
        </is>
      </c>
      <c r="D25" s="3" t="inlineStr">
        <is>
          <t>Busines Enterprise- Income</t>
        </is>
      </c>
    </row>
    <row r="26">
      <c r="A26" s="3" t="inlineStr">
        <is>
          <t>Discount Rate</t>
        </is>
      </c>
      <c r="C26" s="3" t="inlineStr">
        <is>
          <t>30.00%</t>
        </is>
      </c>
      <c r="D26" s="3" t="inlineStr">
        <is>
          <t>30.00%</t>
        </is>
      </c>
    </row>
    <row r="27">
      <c r="A27" s="3" t="inlineStr">
        <is>
          <t>Le Mans [Member] | GBP [Member]</t>
        </is>
      </c>
    </row>
    <row r="28">
      <c r="A28" s="3" t="inlineStr">
        <is>
          <t>Cash | £</t>
        </is>
      </c>
      <c r="F28" s="10" t="n">
        <v>257232</v>
      </c>
    </row>
    <row r="29">
      <c r="A29" s="3" t="inlineStr">
        <is>
          <t>Other assets | £</t>
        </is>
      </c>
      <c r="F29" s="4" t="n">
        <v>858</v>
      </c>
    </row>
    <row r="30">
      <c r="A30" s="3" t="inlineStr">
        <is>
          <t>Gaming license | £</t>
        </is>
      </c>
      <c r="F30" s="4" t="n">
        <v>843682</v>
      </c>
    </row>
    <row r="31">
      <c r="A31" s="3" t="inlineStr">
        <is>
          <t>Esport licenses | £</t>
        </is>
      </c>
      <c r="F31" s="4" t="n">
        <v>1217836</v>
      </c>
    </row>
    <row r="32">
      <c r="A32" s="3" t="inlineStr">
        <is>
          <t>Goodwill | £</t>
        </is>
      </c>
      <c r="F32" s="10" t="n">
        <v>47848</v>
      </c>
    </row>
    <row r="33">
      <c r="A33" s="3" t="inlineStr">
        <is>
          <t>Accounts payable</t>
        </is>
      </c>
      <c r="C33" s="6" t="n">
        <v>-5147</v>
      </c>
    </row>
    <row r="34">
      <c r="A34" s="3" t="inlineStr">
        <is>
          <t>Non- controlling interest</t>
        </is>
      </c>
      <c r="C34" s="6" t="n">
        <v>-1157531</v>
      </c>
    </row>
    <row r="35">
      <c r="A35" s="3" t="inlineStr">
        <is>
          <t>Total Fair value of Member's equity | £</t>
        </is>
      </c>
      <c r="D35" s="10" t="n">
        <v>1204778</v>
      </c>
    </row>
    <row r="36">
      <c r="A36" s="3" t="inlineStr">
        <is>
          <t>Fair value of the previously held interest | £</t>
        </is>
      </c>
      <c r="D36" s="4" t="n">
        <v>1062999</v>
      </c>
    </row>
    <row r="37">
      <c r="A37" s="3" t="inlineStr">
        <is>
          <t>Fair value of the consideration | £</t>
        </is>
      </c>
      <c r="D37" s="10" t="n">
        <v>141779</v>
      </c>
    </row>
    <row r="38">
      <c r="A38" s="3" t="inlineStr">
        <is>
          <t>KartKraft [Member]</t>
        </is>
      </c>
    </row>
    <row r="39">
      <c r="A39" s="3" t="inlineStr">
        <is>
          <t>Total Consideration</t>
        </is>
      </c>
      <c r="B39" s="6" t="n">
        <v>1000000</v>
      </c>
      <c r="E39" s="4" t="n">
        <v>1000000</v>
      </c>
    </row>
    <row r="40">
      <c r="A40" s="3" t="inlineStr">
        <is>
          <t>KartKraft [Member] | KartKraft Trade Name [Member]</t>
        </is>
      </c>
    </row>
    <row r="41">
      <c r="A41" s="3" t="inlineStr">
        <is>
          <t>Valuation Method</t>
        </is>
      </c>
      <c r="B41" s="3" t="inlineStr">
        <is>
          <t>Releif-from-Royalty</t>
        </is>
      </c>
    </row>
    <row r="42">
      <c r="A42" s="3" t="inlineStr">
        <is>
          <t>Discount Rate</t>
        </is>
      </c>
      <c r="B42" s="3" t="inlineStr">
        <is>
          <t>27.50%</t>
        </is>
      </c>
    </row>
    <row r="43">
      <c r="A43" s="3" t="inlineStr">
        <is>
          <t>Total Consideration</t>
        </is>
      </c>
      <c r="B43" s="6" t="n">
        <v>108000</v>
      </c>
      <c r="E43" s="4" t="n">
        <v>108000</v>
      </c>
    </row>
    <row r="44">
      <c r="A44" s="3" t="inlineStr">
        <is>
          <t>KartKraft [Member] | Technology [Member]</t>
        </is>
      </c>
    </row>
    <row r="45">
      <c r="A45" s="3" t="inlineStr">
        <is>
          <t>Valuation Method</t>
        </is>
      </c>
      <c r="B45" s="3" t="inlineStr">
        <is>
          <t>Replacement Cost</t>
        </is>
      </c>
    </row>
    <row r="46">
      <c r="A46" s="3" t="inlineStr">
        <is>
          <t>Discount Rate</t>
        </is>
      </c>
      <c r="B46" s="3" t="inlineStr">
        <is>
          <t>25.00%</t>
        </is>
      </c>
    </row>
    <row r="47">
      <c r="A47" s="3" t="inlineStr">
        <is>
          <t>Total Consideration</t>
        </is>
      </c>
      <c r="B47" s="6" t="n">
        <v>833000</v>
      </c>
    </row>
    <row r="48">
      <c r="A48" s="3" t="inlineStr">
        <is>
          <t>KartKraft [Member] | Employment &amp; Non-Compete [Member]</t>
        </is>
      </c>
    </row>
    <row r="49">
      <c r="A49" s="3" t="inlineStr">
        <is>
          <t>Valuation Method</t>
        </is>
      </c>
      <c r="B49" s="3" t="inlineStr">
        <is>
          <t>With &amp; Without Method</t>
        </is>
      </c>
    </row>
    <row r="50">
      <c r="A50" s="3" t="inlineStr">
        <is>
          <t>Discount Rate</t>
        </is>
      </c>
      <c r="B50" s="3" t="inlineStr">
        <is>
          <t>25.00%</t>
        </is>
      </c>
    </row>
    <row r="51">
      <c r="A51" s="3" t="inlineStr">
        <is>
          <t>Total Consideration</t>
        </is>
      </c>
      <c r="B51" s="6" t="n">
        <v>59000</v>
      </c>
      <c r="E51" s="6" t="n">
        <v>59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7" customWidth="1" min="2" max="2"/>
    <col width="14" customWidth="1" min="3" max="3"/>
    <col width="16" customWidth="1" min="4" max="4"/>
    <col width="14" customWidth="1" min="5" max="5"/>
    <col width="14" customWidth="1" min="6" max="6"/>
  </cols>
  <sheetData>
    <row r="1">
      <c r="A1" s="1" t="inlineStr">
        <is>
          <t>Intangible Assets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tangible assets</t>
        </is>
      </c>
      <c r="B3" s="6" t="n">
        <v>9323807</v>
      </c>
      <c r="D3" s="6" t="n">
        <v>5568452</v>
      </c>
      <c r="E3" s="6" t="n">
        <v>5327156</v>
      </c>
      <c r="F3" s="6" t="n">
        <v>6137406</v>
      </c>
    </row>
    <row r="4">
      <c r="A4" s="3" t="inlineStr">
        <is>
          <t>Amortization expense</t>
        </is>
      </c>
      <c r="B4" s="4" t="n">
        <v>110297</v>
      </c>
      <c r="C4" s="6" t="n">
        <v>115063</v>
      </c>
      <c r="D4" s="6" t="n">
        <v>650703</v>
      </c>
      <c r="E4" s="6" t="n">
        <v>810250</v>
      </c>
    </row>
    <row r="5">
      <c r="A5" s="3" t="inlineStr">
        <is>
          <t>License Agreements [Member]</t>
        </is>
      </c>
    </row>
    <row r="6">
      <c r="A6" s="3" t="inlineStr">
        <is>
          <t>License cost</t>
        </is>
      </c>
      <c r="B6" s="6" t="n">
        <v>891999</v>
      </c>
    </row>
    <row r="7">
      <c r="A7" s="3" t="inlineStr">
        <is>
          <t>Useful life of license</t>
        </is>
      </c>
      <c r="B7" s="3" t="inlineStr">
        <is>
          <t>6 years 6 months</t>
        </is>
      </c>
    </row>
    <row r="8">
      <c r="A8" s="3" t="inlineStr">
        <is>
          <t>License Agreements [Member] | Other Noncurrent Liabilities [Member]</t>
        </is>
      </c>
    </row>
    <row r="9">
      <c r="A9" s="3" t="inlineStr">
        <is>
          <t>Intangible assets</t>
        </is>
      </c>
      <c r="B9" s="6" t="n">
        <v>82218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Acquisition (Details) - USD ($)</t>
        </is>
      </c>
      <c r="B1" s="2" t="inlineStr">
        <is>
          <t>3 Months Ended</t>
        </is>
      </c>
    </row>
    <row r="2">
      <c r="B2" s="2" t="inlineStr">
        <is>
          <t>Mar. 31, 2021</t>
        </is>
      </c>
      <c r="C2" s="2" t="inlineStr">
        <is>
          <t>Mar. 18, 2021</t>
        </is>
      </c>
    </row>
    <row r="3">
      <c r="A3" s="3" t="inlineStr">
        <is>
          <t>Le Mans [Member]</t>
        </is>
      </c>
    </row>
    <row r="4">
      <c r="A4" s="3" t="inlineStr">
        <is>
          <t>Total</t>
        </is>
      </c>
      <c r="B4" s="6" t="n">
        <v>2810000</v>
      </c>
    </row>
    <row r="5">
      <c r="A5" s="3" t="inlineStr">
        <is>
          <t>Le Mans [Member] | Gaming License [Member]</t>
        </is>
      </c>
    </row>
    <row r="6">
      <c r="A6" s="3" t="inlineStr">
        <is>
          <t>Total</t>
        </is>
      </c>
      <c r="B6" s="6" t="n">
        <v>1150000</v>
      </c>
    </row>
    <row r="7">
      <c r="A7" s="3" t="inlineStr">
        <is>
          <t>Useful Life</t>
        </is>
      </c>
      <c r="B7" s="3" t="inlineStr">
        <is>
          <t>Indefinite</t>
        </is>
      </c>
    </row>
    <row r="8">
      <c r="A8" s="3" t="inlineStr">
        <is>
          <t>Le Mans [Member] | Esport License [Member]</t>
        </is>
      </c>
    </row>
    <row r="9">
      <c r="A9" s="3" t="inlineStr">
        <is>
          <t>Total</t>
        </is>
      </c>
      <c r="B9" s="6" t="n">
        <v>1660000</v>
      </c>
    </row>
    <row r="10">
      <c r="A10" s="3" t="inlineStr">
        <is>
          <t>Useful Life</t>
        </is>
      </c>
      <c r="B10" s="3" t="inlineStr">
        <is>
          <t>Indefinite</t>
        </is>
      </c>
    </row>
    <row r="11">
      <c r="A11" s="3" t="inlineStr">
        <is>
          <t>KartKraft [Member]</t>
        </is>
      </c>
    </row>
    <row r="12">
      <c r="A12" s="3" t="inlineStr">
        <is>
          <t>Total</t>
        </is>
      </c>
      <c r="B12" s="6" t="n">
        <v>1000000</v>
      </c>
      <c r="C12" s="6" t="n">
        <v>1000000</v>
      </c>
    </row>
    <row r="13">
      <c r="A13" s="3" t="inlineStr">
        <is>
          <t>KartKraft [Member] | KartKraft Trade Name [Member]</t>
        </is>
      </c>
    </row>
    <row r="14">
      <c r="A14" s="3" t="inlineStr">
        <is>
          <t>Total</t>
        </is>
      </c>
      <c r="B14" s="6" t="n">
        <v>108000</v>
      </c>
      <c r="C14" s="4" t="n">
        <v>108000</v>
      </c>
    </row>
    <row r="15">
      <c r="A15" s="3" t="inlineStr">
        <is>
          <t>Useful Life</t>
        </is>
      </c>
      <c r="B15" s="3" t="inlineStr">
        <is>
          <t>Indefinite</t>
        </is>
      </c>
    </row>
    <row r="16">
      <c r="A16" s="3" t="inlineStr">
        <is>
          <t>KartKraft [Member] | Software [Member]</t>
        </is>
      </c>
    </row>
    <row r="17">
      <c r="A17" s="3" t="inlineStr">
        <is>
          <t>Total</t>
        </is>
      </c>
      <c r="B17" s="6" t="n">
        <v>833000</v>
      </c>
    </row>
    <row r="18">
      <c r="A18" s="3" t="inlineStr">
        <is>
          <t>Useful Life</t>
        </is>
      </c>
      <c r="B18" s="3" t="inlineStr">
        <is>
          <t xml:space="preserve">  6 Years</t>
        </is>
      </c>
    </row>
    <row r="19">
      <c r="A19" s="3" t="inlineStr">
        <is>
          <t>KartKraft [Member] | Employment &amp; Non-Compete [Member]</t>
        </is>
      </c>
    </row>
    <row r="20">
      <c r="A20" s="3" t="inlineStr">
        <is>
          <t>Total</t>
        </is>
      </c>
      <c r="B20" s="6" t="n">
        <v>59000</v>
      </c>
      <c r="C20" s="6" t="n">
        <v>59000</v>
      </c>
    </row>
    <row r="21">
      <c r="A21" s="3" t="inlineStr">
        <is>
          <t>Useful Life</t>
        </is>
      </c>
      <c r="B21" s="3" t="inlineStr">
        <is>
          <t>P3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Intangible Assets - Schedule of Intangible Asset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Beginning Balance</t>
        </is>
      </c>
      <c r="B3" s="6" t="n">
        <v>5568452</v>
      </c>
      <c r="C3" s="6" t="n">
        <v>5327156</v>
      </c>
      <c r="D3" s="6" t="n">
        <v>5327156</v>
      </c>
      <c r="E3" s="6" t="n">
        <v>6137406</v>
      </c>
    </row>
    <row r="4">
      <c r="A4" s="3" t="inlineStr">
        <is>
          <t>Purchase of intangible assets</t>
        </is>
      </c>
      <c r="B4" s="4" t="n">
        <v>3865652</v>
      </c>
      <c r="D4" s="4" t="n">
        <v>891999</v>
      </c>
    </row>
    <row r="5">
      <c r="A5" s="3" t="inlineStr">
        <is>
          <t>Amortization expense</t>
        </is>
      </c>
      <c r="B5" s="4" t="n">
        <v>-110297</v>
      </c>
      <c r="C5" s="4" t="n">
        <v>-115063</v>
      </c>
      <c r="D5" s="4" t="n">
        <v>-650703</v>
      </c>
      <c r="E5" s="4" t="n">
        <v>-810250</v>
      </c>
    </row>
    <row r="6">
      <c r="A6" s="3" t="inlineStr">
        <is>
          <t>Ending Balance</t>
        </is>
      </c>
      <c r="B6" s="4" t="n">
        <v>9323807</v>
      </c>
      <c r="D6" s="4" t="n">
        <v>5568452</v>
      </c>
      <c r="E6" s="4" t="n">
        <v>5327156</v>
      </c>
    </row>
    <row r="7">
      <c r="A7" s="3" t="inlineStr">
        <is>
          <t>Accumulated amortization, Beginning Balance</t>
        </is>
      </c>
      <c r="B7" s="4" t="n">
        <v>-1843547</v>
      </c>
      <c r="C7" s="4" t="n">
        <v>-1192844</v>
      </c>
      <c r="D7" s="4" t="n">
        <v>-1192844</v>
      </c>
      <c r="E7" s="4" t="n">
        <v>-382594</v>
      </c>
    </row>
    <row r="8">
      <c r="A8" s="3" t="inlineStr">
        <is>
          <t>Amortization expense</t>
        </is>
      </c>
      <c r="B8" s="4" t="n">
        <v>-110297</v>
      </c>
      <c r="D8" s="4" t="n">
        <v>-650703</v>
      </c>
      <c r="E8" s="4" t="n">
        <v>-810250</v>
      </c>
    </row>
    <row r="9">
      <c r="A9" s="3" t="inlineStr">
        <is>
          <t>Accumulated amortization, ending balance</t>
        </is>
      </c>
      <c r="B9" s="4" t="n">
        <v>-1953844</v>
      </c>
      <c r="D9" s="4" t="n">
        <v>-1843547</v>
      </c>
      <c r="E9" s="4" t="n">
        <v>-1192844</v>
      </c>
    </row>
    <row r="10">
      <c r="A10" s="3" t="inlineStr">
        <is>
          <t>License Agreements [Member]</t>
        </is>
      </c>
    </row>
    <row r="11">
      <c r="A11" s="3" t="inlineStr">
        <is>
          <t>Beginning Balance</t>
        </is>
      </c>
      <c r="B11" s="4" t="n">
        <v>4511999</v>
      </c>
      <c r="C11" s="4" t="n">
        <v>3620000</v>
      </c>
      <c r="D11" s="4" t="n">
        <v>3620000</v>
      </c>
      <c r="E11" s="4" t="n">
        <v>3620000</v>
      </c>
    </row>
    <row r="12">
      <c r="A12" s="3" t="inlineStr">
        <is>
          <t>Purchase of intangible assets</t>
        </is>
      </c>
      <c r="B12" s="4" t="n">
        <v>2839947</v>
      </c>
      <c r="D12" s="4" t="n">
        <v>891111</v>
      </c>
    </row>
    <row r="13">
      <c r="A13" s="3" t="inlineStr">
        <is>
          <t>Amortization expense</t>
        </is>
      </c>
      <c r="B13" s="3" t="inlineStr">
        <is>
          <t xml:space="preserve"> </t>
        </is>
      </c>
      <c r="D13" s="3" t="inlineStr">
        <is>
          <t xml:space="preserve"> </t>
        </is>
      </c>
      <c r="E13" s="3" t="inlineStr">
        <is>
          <t xml:space="preserve"> </t>
        </is>
      </c>
    </row>
    <row r="14">
      <c r="A14" s="3" t="inlineStr">
        <is>
          <t>Ending Balance</t>
        </is>
      </c>
      <c r="B14" s="4" t="n">
        <v>7351946</v>
      </c>
      <c r="D14" s="4" t="n">
        <v>4511999</v>
      </c>
      <c r="E14" s="4" t="n">
        <v>3620000</v>
      </c>
    </row>
    <row r="15">
      <c r="A15" s="3" t="inlineStr">
        <is>
          <t>Accumulated amortization, Beginning Balance</t>
        </is>
      </c>
      <c r="B15" s="4" t="n">
        <v>-617396</v>
      </c>
      <c r="C15" s="4" t="n">
        <v>-311094</v>
      </c>
      <c r="D15" s="4" t="n">
        <v>-311094</v>
      </c>
      <c r="E15" s="4" t="n">
        <v>-84844</v>
      </c>
    </row>
    <row r="16">
      <c r="A16" s="3" t="inlineStr">
        <is>
          <t>Amortization expense</t>
        </is>
      </c>
      <c r="B16" s="4" t="n">
        <v>-90869</v>
      </c>
      <c r="D16" s="4" t="n">
        <v>-374918</v>
      </c>
      <c r="E16" s="4" t="n">
        <v>-226250</v>
      </c>
    </row>
    <row r="17">
      <c r="A17" s="3" t="inlineStr">
        <is>
          <t>Accumulated amortization, ending balance</t>
        </is>
      </c>
      <c r="B17" s="4" t="n">
        <v>-708265</v>
      </c>
      <c r="D17" s="4" t="n">
        <v>-617396</v>
      </c>
      <c r="E17" s="4" t="n">
        <v>-311094</v>
      </c>
    </row>
    <row r="18">
      <c r="A18" s="3" t="inlineStr">
        <is>
          <t>Software [Member]</t>
        </is>
      </c>
    </row>
    <row r="19">
      <c r="A19" s="3" t="inlineStr">
        <is>
          <t>Beginning Balance</t>
        </is>
      </c>
      <c r="B19" s="4" t="n">
        <v>2340000</v>
      </c>
      <c r="C19" s="4" t="n">
        <v>2340000</v>
      </c>
      <c r="D19" s="4" t="n">
        <v>2340000</v>
      </c>
      <c r="E19" s="4" t="n">
        <v>2340000</v>
      </c>
    </row>
    <row r="20">
      <c r="A20" s="3" t="inlineStr">
        <is>
          <t>Purchase of intangible assets</t>
        </is>
      </c>
      <c r="B20" s="4" t="n">
        <v>832754</v>
      </c>
      <c r="D20" s="3" t="inlineStr">
        <is>
          <t xml:space="preserve"> </t>
        </is>
      </c>
    </row>
    <row r="21">
      <c r="A21" s="3" t="inlineStr">
        <is>
          <t>Amortization expense</t>
        </is>
      </c>
      <c r="B21" s="3" t="inlineStr">
        <is>
          <t xml:space="preserve"> </t>
        </is>
      </c>
      <c r="D21" s="3" t="inlineStr">
        <is>
          <t xml:space="preserve"> </t>
        </is>
      </c>
      <c r="E21" s="3" t="inlineStr">
        <is>
          <t xml:space="preserve"> </t>
        </is>
      </c>
    </row>
    <row r="22">
      <c r="A22" s="3" t="inlineStr">
        <is>
          <t>Ending Balance</t>
        </is>
      </c>
      <c r="B22" s="4" t="n">
        <v>3172754</v>
      </c>
      <c r="D22" s="4" t="n">
        <v>2340000</v>
      </c>
      <c r="E22" s="4" t="n">
        <v>2340000</v>
      </c>
    </row>
    <row r="23">
      <c r="A23" s="3" t="inlineStr">
        <is>
          <t>Accumulated amortization, Beginning Balance</t>
        </is>
      </c>
      <c r="B23" s="4" t="n">
        <v>-666150</v>
      </c>
      <c r="C23" s="4" t="n">
        <v>-321750</v>
      </c>
      <c r="D23" s="4" t="n">
        <v>-321750</v>
      </c>
      <c r="E23" s="4" t="n">
        <v>-87750</v>
      </c>
    </row>
    <row r="24">
      <c r="A24" s="3" t="inlineStr">
        <is>
          <t>Amortization expense</t>
        </is>
      </c>
      <c r="B24" s="4" t="n">
        <v>-18794</v>
      </c>
      <c r="D24" s="4" t="n">
        <v>-275785</v>
      </c>
      <c r="E24" s="4" t="n">
        <v>-234000</v>
      </c>
    </row>
    <row r="25">
      <c r="A25" s="3" t="inlineStr">
        <is>
          <t>Accumulated amortization, ending balance</t>
        </is>
      </c>
      <c r="B25" s="4" t="n">
        <v>-684945</v>
      </c>
      <c r="D25" s="4" t="n">
        <v>-666150</v>
      </c>
      <c r="E25" s="4" t="n">
        <v>-321750</v>
      </c>
    </row>
    <row r="26">
      <c r="A26" s="3" t="inlineStr">
        <is>
          <t>Distribution Contracts [Member]</t>
        </is>
      </c>
    </row>
    <row r="27">
      <c r="A27" s="3" t="inlineStr">
        <is>
          <t>Beginning Balance</t>
        </is>
      </c>
      <c r="B27" s="4" t="n">
        <v>560000</v>
      </c>
      <c r="C27" s="4" t="n">
        <v>560000</v>
      </c>
      <c r="D27" s="4" t="n">
        <v>560000</v>
      </c>
      <c r="E27" s="4" t="n">
        <v>560000</v>
      </c>
    </row>
    <row r="28">
      <c r="A28" s="3" t="inlineStr">
        <is>
          <t>Purchase of intangible assets</t>
        </is>
      </c>
      <c r="B28" s="3" t="inlineStr">
        <is>
          <t xml:space="preserve"> </t>
        </is>
      </c>
      <c r="D28" s="3" t="inlineStr">
        <is>
          <t xml:space="preserve"> </t>
        </is>
      </c>
    </row>
    <row r="29">
      <c r="A29" s="3" t="inlineStr">
        <is>
          <t>Amortization expense</t>
        </is>
      </c>
      <c r="B29" s="3" t="inlineStr">
        <is>
          <t xml:space="preserve"> </t>
        </is>
      </c>
      <c r="D29" s="3" t="inlineStr">
        <is>
          <t xml:space="preserve"> </t>
        </is>
      </c>
      <c r="E29" s="3" t="inlineStr">
        <is>
          <t xml:space="preserve"> </t>
        </is>
      </c>
    </row>
    <row r="30">
      <c r="A30" s="3" t="inlineStr">
        <is>
          <t>Ending Balance</t>
        </is>
      </c>
      <c r="B30" s="4" t="n">
        <v>560000</v>
      </c>
      <c r="D30" s="4" t="n">
        <v>560000</v>
      </c>
      <c r="E30" s="4" t="n">
        <v>560000</v>
      </c>
    </row>
    <row r="31">
      <c r="A31" s="3" t="inlineStr">
        <is>
          <t>Accumulated amortization, Beginning Balance</t>
        </is>
      </c>
      <c r="B31" s="4" t="n">
        <v>-560000</v>
      </c>
      <c r="C31" s="4" t="n">
        <v>-560000</v>
      </c>
      <c r="D31" s="4" t="n">
        <v>-560000</v>
      </c>
      <c r="E31" s="4" t="n">
        <v>-210000</v>
      </c>
    </row>
    <row r="32">
      <c r="A32" s="3" t="inlineStr">
        <is>
          <t>Amortization expense</t>
        </is>
      </c>
      <c r="B32" s="3" t="inlineStr">
        <is>
          <t xml:space="preserve"> </t>
        </is>
      </c>
      <c r="D32" s="3" t="inlineStr">
        <is>
          <t xml:space="preserve"> </t>
        </is>
      </c>
      <c r="E32" s="4" t="n">
        <v>-350000</v>
      </c>
    </row>
    <row r="33">
      <c r="A33" s="3" t="inlineStr">
        <is>
          <t>Accumulated amortization, ending balance</t>
        </is>
      </c>
      <c r="B33" s="4" t="n">
        <v>-560000</v>
      </c>
      <c r="D33" s="4" t="n">
        <v>-560000</v>
      </c>
      <c r="E33" s="4" t="n">
        <v>-560000</v>
      </c>
    </row>
    <row r="34">
      <c r="A34" s="3" t="inlineStr">
        <is>
          <t>Non-Compete Agreements [Member]</t>
        </is>
      </c>
    </row>
    <row r="35">
      <c r="A35" s="3" t="inlineStr">
        <is>
          <t>Beginning Balance</t>
        </is>
      </c>
      <c r="B35" s="3" t="inlineStr">
        <is>
          <t xml:space="preserve"> </t>
        </is>
      </c>
      <c r="C35" s="3" t="inlineStr">
        <is>
          <t xml:space="preserve"> </t>
        </is>
      </c>
      <c r="D35" s="3" t="inlineStr">
        <is>
          <t xml:space="preserve"> </t>
        </is>
      </c>
      <c r="E35" s="3" t="inlineStr">
        <is>
          <t xml:space="preserve"> </t>
        </is>
      </c>
    </row>
    <row r="36">
      <c r="A36" s="3" t="inlineStr">
        <is>
          <t>Purchase of intangible assets</t>
        </is>
      </c>
      <c r="B36" s="4" t="n">
        <v>107968</v>
      </c>
      <c r="D36" s="3" t="inlineStr">
        <is>
          <t xml:space="preserve"> </t>
        </is>
      </c>
    </row>
    <row r="37">
      <c r="A37" s="3" t="inlineStr">
        <is>
          <t>Amortization expense</t>
        </is>
      </c>
      <c r="B37" s="3" t="inlineStr">
        <is>
          <t xml:space="preserve"> </t>
        </is>
      </c>
      <c r="D37" s="3" t="inlineStr">
        <is>
          <t xml:space="preserve"> </t>
        </is>
      </c>
      <c r="E37" s="3" t="inlineStr">
        <is>
          <t xml:space="preserve"> </t>
        </is>
      </c>
    </row>
    <row r="38">
      <c r="A38" s="3" t="inlineStr">
        <is>
          <t>Ending Balance</t>
        </is>
      </c>
      <c r="B38" s="4" t="n">
        <v>107968</v>
      </c>
      <c r="D38" s="3" t="inlineStr">
        <is>
          <t xml:space="preserve"> </t>
        </is>
      </c>
      <c r="E38" s="3" t="inlineStr">
        <is>
          <t xml:space="preserve"> </t>
        </is>
      </c>
    </row>
    <row r="39">
      <c r="A39" s="3" t="inlineStr">
        <is>
          <t>Accumulated amortization, Beginning Balance</t>
        </is>
      </c>
      <c r="B39" s="3" t="inlineStr">
        <is>
          <t xml:space="preserve"> </t>
        </is>
      </c>
      <c r="C39" s="3" t="inlineStr">
        <is>
          <t xml:space="preserve"> </t>
        </is>
      </c>
      <c r="D39" s="3" t="inlineStr">
        <is>
          <t xml:space="preserve"> </t>
        </is>
      </c>
      <c r="E39" s="3" t="inlineStr">
        <is>
          <t xml:space="preserve"> </t>
        </is>
      </c>
    </row>
    <row r="40">
      <c r="A40" s="3" t="inlineStr">
        <is>
          <t>Amortization expense</t>
        </is>
      </c>
      <c r="B40" s="4" t="n">
        <v>-634</v>
      </c>
      <c r="D40" s="3" t="inlineStr">
        <is>
          <t xml:space="preserve"> </t>
        </is>
      </c>
      <c r="E40" s="3" t="inlineStr">
        <is>
          <t xml:space="preserve"> </t>
        </is>
      </c>
    </row>
    <row r="41">
      <c r="A41" s="3" t="inlineStr">
        <is>
          <t>Accumulated amortization, ending balance</t>
        </is>
      </c>
      <c r="B41" s="4" t="n">
        <v>-634</v>
      </c>
      <c r="D41" s="3" t="inlineStr">
        <is>
          <t xml:space="preserve"> </t>
        </is>
      </c>
      <c r="E41" s="3" t="inlineStr">
        <is>
          <t xml:space="preserve"> </t>
        </is>
      </c>
    </row>
    <row r="42">
      <c r="A42" s="3" t="inlineStr">
        <is>
          <t>Trade Name (Indefinite) [Member]</t>
        </is>
      </c>
    </row>
    <row r="43">
      <c r="A43" s="3" t="inlineStr">
        <is>
          <t>Beginning Balance</t>
        </is>
      </c>
      <c r="B43" s="3" t="inlineStr">
        <is>
          <t xml:space="preserve"> </t>
        </is>
      </c>
      <c r="C43" s="3" t="inlineStr">
        <is>
          <t xml:space="preserve"> </t>
        </is>
      </c>
      <c r="D43" s="3" t="inlineStr">
        <is>
          <t xml:space="preserve"> </t>
        </is>
      </c>
      <c r="E43" s="3" t="inlineStr">
        <is>
          <t xml:space="preserve"> </t>
        </is>
      </c>
    </row>
    <row r="44">
      <c r="A44" s="3" t="inlineStr">
        <is>
          <t>Purchase of intangible assets</t>
        </is>
      </c>
      <c r="B44" s="4" t="n">
        <v>58983</v>
      </c>
      <c r="D44" s="3" t="inlineStr">
        <is>
          <t xml:space="preserve"> </t>
        </is>
      </c>
    </row>
    <row r="45">
      <c r="A45" s="3" t="inlineStr">
        <is>
          <t>Amortization expense</t>
        </is>
      </c>
      <c r="B45" s="3" t="inlineStr">
        <is>
          <t xml:space="preserve"> </t>
        </is>
      </c>
      <c r="D45" s="3" t="inlineStr">
        <is>
          <t xml:space="preserve"> </t>
        </is>
      </c>
      <c r="E45" s="3" t="inlineStr">
        <is>
          <t xml:space="preserve"> </t>
        </is>
      </c>
    </row>
    <row r="46">
      <c r="A46" s="3" t="inlineStr">
        <is>
          <t>Ending Balance</t>
        </is>
      </c>
      <c r="B46" s="4" t="n">
        <v>58983</v>
      </c>
      <c r="D46" s="3" t="inlineStr">
        <is>
          <t xml:space="preserve"> </t>
        </is>
      </c>
      <c r="E46" s="3" t="inlineStr">
        <is>
          <t xml:space="preserve"> </t>
        </is>
      </c>
    </row>
    <row r="47">
      <c r="A47" s="3" t="inlineStr">
        <is>
          <t>Domain Name (Indefinite) [Member]</t>
        </is>
      </c>
    </row>
    <row r="48">
      <c r="A48" s="3" t="inlineStr">
        <is>
          <t>Beginning Balance</t>
        </is>
      </c>
      <c r="B48" s="3" t="inlineStr">
        <is>
          <t xml:space="preserve"> </t>
        </is>
      </c>
      <c r="C48" s="3" t="inlineStr">
        <is>
          <t xml:space="preserve"> </t>
        </is>
      </c>
      <c r="D48" s="3" t="inlineStr">
        <is>
          <t xml:space="preserve"> </t>
        </is>
      </c>
      <c r="E48" s="3" t="inlineStr">
        <is>
          <t xml:space="preserve"> </t>
        </is>
      </c>
    </row>
    <row r="49">
      <c r="A49" s="3" t="inlineStr">
        <is>
          <t>Purchase of intangible assets</t>
        </is>
      </c>
      <c r="B49" s="4" t="n">
        <v>26000</v>
      </c>
      <c r="D49" s="3" t="inlineStr">
        <is>
          <t xml:space="preserve"> </t>
        </is>
      </c>
    </row>
    <row r="50">
      <c r="A50" s="3" t="inlineStr">
        <is>
          <t>Amortization expense</t>
        </is>
      </c>
      <c r="B50" s="3" t="inlineStr">
        <is>
          <t xml:space="preserve"> </t>
        </is>
      </c>
      <c r="D50" s="3" t="inlineStr">
        <is>
          <t xml:space="preserve"> </t>
        </is>
      </c>
      <c r="E50" s="3" t="inlineStr">
        <is>
          <t xml:space="preserve"> </t>
        </is>
      </c>
    </row>
    <row r="51">
      <c r="A51" s="3" t="inlineStr">
        <is>
          <t>Ending Balance</t>
        </is>
      </c>
      <c r="B51" s="6" t="n">
        <v>26000</v>
      </c>
      <c r="D51" s="3" t="inlineStr">
        <is>
          <t xml:space="preserve"> </t>
        </is>
      </c>
      <c r="E51" s="3"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 Schdeule of Accumulated Amortization of Intangible Assets (Details) - USD ($)</t>
        </is>
      </c>
      <c r="B1" s="2" t="inlineStr">
        <is>
          <t>3 Months Ended</t>
        </is>
      </c>
      <c r="C1" s="2" t="inlineStr">
        <is>
          <t>12 Months Ended</t>
        </is>
      </c>
    </row>
    <row r="2">
      <c r="B2" s="2" t="inlineStr">
        <is>
          <t>Mar. 31, 2021</t>
        </is>
      </c>
      <c r="C2" s="2" t="inlineStr">
        <is>
          <t>Dec. 31, 2020</t>
        </is>
      </c>
      <c r="D2" s="2" t="inlineStr">
        <is>
          <t>Dec. 31, 2019</t>
        </is>
      </c>
    </row>
    <row r="3">
      <c r="A3" s="3" t="inlineStr">
        <is>
          <t>Beginning Balance</t>
        </is>
      </c>
      <c r="B3" s="6" t="n">
        <v>1843547</v>
      </c>
      <c r="C3" s="6" t="n">
        <v>1192844</v>
      </c>
      <c r="D3" s="6" t="n">
        <v>382594</v>
      </c>
    </row>
    <row r="4">
      <c r="A4" s="3" t="inlineStr">
        <is>
          <t>Amortization expense</t>
        </is>
      </c>
      <c r="B4" s="4" t="n">
        <v>110297</v>
      </c>
      <c r="C4" s="4" t="n">
        <v>650703</v>
      </c>
      <c r="D4" s="4" t="n">
        <v>810250</v>
      </c>
    </row>
    <row r="5">
      <c r="A5" s="3" t="inlineStr">
        <is>
          <t>Ending Balance</t>
        </is>
      </c>
      <c r="B5" s="4" t="n">
        <v>1953844</v>
      </c>
      <c r="C5" s="4" t="n">
        <v>1843547</v>
      </c>
      <c r="D5" s="4" t="n">
        <v>1192844</v>
      </c>
    </row>
    <row r="6">
      <c r="A6" s="3" t="inlineStr">
        <is>
          <t>License Agreements [Member]</t>
        </is>
      </c>
    </row>
    <row r="7">
      <c r="A7" s="3" t="inlineStr">
        <is>
          <t>Beginning Balance</t>
        </is>
      </c>
      <c r="B7" s="4" t="n">
        <v>617396</v>
      </c>
      <c r="C7" s="4" t="n">
        <v>311094</v>
      </c>
      <c r="D7" s="4" t="n">
        <v>84844</v>
      </c>
    </row>
    <row r="8">
      <c r="A8" s="3" t="inlineStr">
        <is>
          <t>Amortization expense</t>
        </is>
      </c>
      <c r="B8" s="4" t="n">
        <v>90869</v>
      </c>
      <c r="C8" s="4" t="n">
        <v>374918</v>
      </c>
      <c r="D8" s="4" t="n">
        <v>226250</v>
      </c>
    </row>
    <row r="9">
      <c r="A9" s="3" t="inlineStr">
        <is>
          <t>Ending Balance</t>
        </is>
      </c>
      <c r="B9" s="4" t="n">
        <v>708265</v>
      </c>
      <c r="C9" s="4" t="n">
        <v>617396</v>
      </c>
      <c r="D9" s="4" t="n">
        <v>311094</v>
      </c>
    </row>
    <row r="10">
      <c r="A10" s="3" t="inlineStr">
        <is>
          <t>Software [Member]</t>
        </is>
      </c>
    </row>
    <row r="11">
      <c r="A11" s="3" t="inlineStr">
        <is>
          <t>Beginning Balance</t>
        </is>
      </c>
      <c r="B11" s="4" t="n">
        <v>666150</v>
      </c>
      <c r="C11" s="4" t="n">
        <v>321750</v>
      </c>
      <c r="D11" s="4" t="n">
        <v>87750</v>
      </c>
    </row>
    <row r="12">
      <c r="A12" s="3" t="inlineStr">
        <is>
          <t>Amortization expense</t>
        </is>
      </c>
      <c r="B12" s="4" t="n">
        <v>18794</v>
      </c>
      <c r="C12" s="4" t="n">
        <v>275785</v>
      </c>
      <c r="D12" s="4" t="n">
        <v>234000</v>
      </c>
    </row>
    <row r="13">
      <c r="A13" s="3" t="inlineStr">
        <is>
          <t>Ending Balance</t>
        </is>
      </c>
      <c r="B13" s="4" t="n">
        <v>684945</v>
      </c>
      <c r="C13" s="4" t="n">
        <v>666150</v>
      </c>
      <c r="D13" s="4" t="n">
        <v>321750</v>
      </c>
    </row>
    <row r="14">
      <c r="A14" s="3" t="inlineStr">
        <is>
          <t>Distribution Contracts [Member]</t>
        </is>
      </c>
    </row>
    <row r="15">
      <c r="A15" s="3" t="inlineStr">
        <is>
          <t>Beginning Balance</t>
        </is>
      </c>
      <c r="B15" s="4" t="n">
        <v>560000</v>
      </c>
      <c r="C15" s="4" t="n">
        <v>560000</v>
      </c>
      <c r="D15" s="4" t="n">
        <v>210000</v>
      </c>
    </row>
    <row r="16">
      <c r="A16" s="3" t="inlineStr">
        <is>
          <t>Amortization expense</t>
        </is>
      </c>
      <c r="B16" s="3" t="inlineStr">
        <is>
          <t xml:space="preserve"> </t>
        </is>
      </c>
      <c r="C16" s="3" t="inlineStr">
        <is>
          <t xml:space="preserve"> </t>
        </is>
      </c>
      <c r="D16" s="4" t="n">
        <v>350000</v>
      </c>
    </row>
    <row r="17">
      <c r="A17" s="3" t="inlineStr">
        <is>
          <t>Ending Balance</t>
        </is>
      </c>
      <c r="B17" s="4" t="n">
        <v>560000</v>
      </c>
      <c r="C17" s="4" t="n">
        <v>560000</v>
      </c>
      <c r="D17" s="4" t="n">
        <v>560000</v>
      </c>
    </row>
    <row r="18">
      <c r="A18" s="3" t="inlineStr">
        <is>
          <t>Non-Compete Agreements [Member]</t>
        </is>
      </c>
    </row>
    <row r="19">
      <c r="A19" s="3" t="inlineStr">
        <is>
          <t>Beginning Balance</t>
        </is>
      </c>
      <c r="B19" s="3" t="inlineStr">
        <is>
          <t xml:space="preserve"> </t>
        </is>
      </c>
      <c r="C19" s="3" t="inlineStr">
        <is>
          <t xml:space="preserve"> </t>
        </is>
      </c>
      <c r="D19" s="3" t="inlineStr">
        <is>
          <t xml:space="preserve"> </t>
        </is>
      </c>
    </row>
    <row r="20">
      <c r="A20" s="3" t="inlineStr">
        <is>
          <t>Amortization expense</t>
        </is>
      </c>
      <c r="B20" s="4" t="n">
        <v>634</v>
      </c>
      <c r="C20" s="3" t="inlineStr">
        <is>
          <t xml:space="preserve"> </t>
        </is>
      </c>
      <c r="D20" s="3" t="inlineStr">
        <is>
          <t xml:space="preserve"> </t>
        </is>
      </c>
    </row>
    <row r="21">
      <c r="A21" s="3" t="inlineStr">
        <is>
          <t>Ending Balance</t>
        </is>
      </c>
      <c r="B21" s="6" t="n">
        <v>634</v>
      </c>
      <c r="C21" s="3" t="inlineStr">
        <is>
          <t xml:space="preserve"> </t>
        </is>
      </c>
      <c r="D21" s="3"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Mar. 31, 2021</t>
        </is>
      </c>
      <c r="C1" s="2" t="inlineStr">
        <is>
          <t>Dec. 31, 2020</t>
        </is>
      </c>
    </row>
    <row r="2">
      <c r="A2" s="5" t="inlineStr">
        <is>
          <t>Payables and Accruals [Abstract]</t>
        </is>
      </c>
    </row>
    <row r="3">
      <c r="A3" s="3" t="inlineStr">
        <is>
          <t>Accrued royalties</t>
        </is>
      </c>
      <c r="B3" s="6" t="n">
        <v>492546</v>
      </c>
      <c r="C3" s="6" t="n">
        <v>1485261</v>
      </c>
    </row>
    <row r="4">
      <c r="A4" s="3" t="inlineStr">
        <is>
          <t>Accrued professional fees</t>
        </is>
      </c>
      <c r="B4" s="4" t="n">
        <v>26010</v>
      </c>
      <c r="C4" s="4" t="n">
        <v>129291</v>
      </c>
    </row>
    <row r="5">
      <c r="A5" s="3" t="inlineStr">
        <is>
          <t>Accrued consulting fees</t>
        </is>
      </c>
      <c r="B5" s="4" t="n">
        <v>832666</v>
      </c>
      <c r="C5" s="4" t="n">
        <v>398526</v>
      </c>
    </row>
    <row r="6">
      <c r="A6" s="3" t="inlineStr">
        <is>
          <t>Payable to Le Mans joint venture</t>
        </is>
      </c>
      <c r="B6" s="3" t="inlineStr">
        <is>
          <t xml:space="preserve"> </t>
        </is>
      </c>
      <c r="C6" s="4" t="n">
        <v>234667</v>
      </c>
    </row>
    <row r="7">
      <c r="A7" s="3" t="inlineStr">
        <is>
          <t>Accrued development costs</t>
        </is>
      </c>
      <c r="B7" s="4" t="n">
        <v>532784</v>
      </c>
      <c r="C7" s="4" t="n">
        <v>196845</v>
      </c>
    </row>
    <row r="8">
      <c r="A8" s="3" t="inlineStr">
        <is>
          <t>Accrued hosting fees</t>
        </is>
      </c>
      <c r="B8" s="4" t="n">
        <v>582</v>
      </c>
      <c r="C8" s="4" t="n">
        <v>551</v>
      </c>
    </row>
    <row r="9">
      <c r="A9" s="3" t="inlineStr">
        <is>
          <t>Accrued rent</t>
        </is>
      </c>
      <c r="B9" s="4" t="n">
        <v>40787</v>
      </c>
      <c r="C9" s="4" t="n">
        <v>40787</v>
      </c>
    </row>
    <row r="10">
      <c r="A10" s="3" t="inlineStr">
        <is>
          <t>Accrued taxes</t>
        </is>
      </c>
      <c r="B10" s="4" t="n">
        <v>45934</v>
      </c>
      <c r="C10" s="4" t="n">
        <v>54880</v>
      </c>
    </row>
    <row r="11">
      <c r="A11" s="3" t="inlineStr">
        <is>
          <t>Accrued payroll</t>
        </is>
      </c>
      <c r="B11" s="4" t="n">
        <v>397884</v>
      </c>
      <c r="C11" s="4" t="n">
        <v>778918</v>
      </c>
    </row>
    <row r="12">
      <c r="A12" s="3" t="inlineStr">
        <is>
          <t>Accrued director payment</t>
        </is>
      </c>
      <c r="B12" s="4" t="n">
        <v>30250</v>
      </c>
      <c r="C12" s="3" t="inlineStr">
        <is>
          <t xml:space="preserve"> </t>
        </is>
      </c>
    </row>
    <row r="13">
      <c r="A13" s="3" t="inlineStr">
        <is>
          <t>Accrued other</t>
        </is>
      </c>
      <c r="B13" s="4" t="n">
        <v>36967</v>
      </c>
      <c r="C13" s="4" t="n">
        <v>35277</v>
      </c>
    </row>
    <row r="14">
      <c r="A14" s="3" t="inlineStr">
        <is>
          <t>Total</t>
        </is>
      </c>
      <c r="B14" s="6" t="n">
        <v>2436410</v>
      </c>
      <c r="C14" s="6" t="n">
        <v>33550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7" customWidth="1" min="5" max="5"/>
    <col width="14" customWidth="1" min="6" max="6"/>
  </cols>
  <sheetData>
    <row r="1">
      <c r="A1" s="1" t="inlineStr">
        <is>
          <t>Stockholder's Equity (Details Narrative) - USD ($)</t>
        </is>
      </c>
      <c r="C1" s="2" t="inlineStr">
        <is>
          <t>Jan. 15, 2021</t>
        </is>
      </c>
      <c r="D1" s="2" t="inlineStr">
        <is>
          <t>Jan. 08, 2021</t>
        </is>
      </c>
      <c r="E1" s="2" t="inlineStr">
        <is>
          <t>Mar. 31, 2021</t>
        </is>
      </c>
      <c r="F1" s="2" t="inlineStr">
        <is>
          <t>Mar. 31, 2020</t>
        </is>
      </c>
    </row>
    <row r="2">
      <c r="A2" s="3" t="inlineStr">
        <is>
          <t>Membership interests</t>
        </is>
      </c>
      <c r="D2" s="3" t="inlineStr">
        <is>
          <t>100.00%</t>
        </is>
      </c>
    </row>
    <row r="3">
      <c r="A3" s="3" t="inlineStr">
        <is>
          <t>Proceeds from initial public offering</t>
        </is>
      </c>
      <c r="B3" s="3" t="inlineStr">
        <is>
          <t>[1]</t>
        </is>
      </c>
      <c r="E3" s="6" t="n">
        <v>63661128</v>
      </c>
      <c r="F3" s="3" t="inlineStr">
        <is>
          <t xml:space="preserve"> </t>
        </is>
      </c>
    </row>
    <row r="4">
      <c r="A4" s="3" t="inlineStr">
        <is>
          <t>Unrecognized stock-based compensation expense</t>
        </is>
      </c>
      <c r="E4" s="6" t="n">
        <v>2158949</v>
      </c>
    </row>
    <row r="5">
      <c r="A5" s="3" t="inlineStr">
        <is>
          <t>Period for Recognition</t>
        </is>
      </c>
      <c r="E5" s="3" t="inlineStr">
        <is>
          <t>2 years 6 months</t>
        </is>
      </c>
    </row>
    <row r="6">
      <c r="A6" s="3" t="inlineStr">
        <is>
          <t>Class A Common Stock [Member]</t>
        </is>
      </c>
    </row>
    <row r="7">
      <c r="A7" s="3" t="inlineStr">
        <is>
          <t>Conversion of shares</t>
        </is>
      </c>
      <c r="D7" s="4" t="n">
        <v>7000000</v>
      </c>
    </row>
    <row r="8">
      <c r="A8" s="3" t="inlineStr">
        <is>
          <t>Stock issued during the period, shares</t>
        </is>
      </c>
      <c r="B8" s="3" t="inlineStr">
        <is>
          <t>[2]</t>
        </is>
      </c>
      <c r="E8" s="4" t="n">
        <v>3450000</v>
      </c>
    </row>
    <row r="9">
      <c r="A9" s="3" t="inlineStr">
        <is>
          <t>Proceeds from initial public offering</t>
        </is>
      </c>
      <c r="C9" s="6" t="n">
        <v>63100000</v>
      </c>
    </row>
    <row r="10">
      <c r="A10" s="3" t="inlineStr">
        <is>
          <t>Stock-based compensation expense</t>
        </is>
      </c>
      <c r="E10" s="6" t="n">
        <v>9076916</v>
      </c>
      <c r="F10" s="6" t="n">
        <v>0</v>
      </c>
    </row>
    <row r="11">
      <c r="A11" s="3" t="inlineStr">
        <is>
          <t>Class A Common Stock [Member] | IPO [Member]</t>
        </is>
      </c>
    </row>
    <row r="12">
      <c r="A12" s="3" t="inlineStr">
        <is>
          <t>Stock issued during the period, shares</t>
        </is>
      </c>
      <c r="C12" s="4" t="n">
        <v>3450000</v>
      </c>
    </row>
    <row r="13">
      <c r="A13" s="3" t="inlineStr">
        <is>
          <t>Stock price per share</t>
        </is>
      </c>
      <c r="C13" s="6" t="n">
        <v>20</v>
      </c>
    </row>
    <row r="14">
      <c r="A14" s="3" t="inlineStr">
        <is>
          <t>Class A Common Stock [Member] | IPO [Member] | Chief Executive Officer, A Consultant &amp;Three Of its Directors [Member]</t>
        </is>
      </c>
    </row>
    <row r="15">
      <c r="A15" s="3" t="inlineStr">
        <is>
          <t>Stock issued during the period, shares</t>
        </is>
      </c>
      <c r="E15" s="4" t="n">
        <v>330633</v>
      </c>
    </row>
    <row r="16">
      <c r="A16" s="3" t="inlineStr">
        <is>
          <t>Stock-based compensation expense</t>
        </is>
      </c>
      <c r="E16" s="6" t="n">
        <v>6612660</v>
      </c>
    </row>
    <row r="17">
      <c r="A17" s="3" t="inlineStr">
        <is>
          <t>Class A Common Stock [Member] | IPO [Member] | Chief Executive Officer [Member]</t>
        </is>
      </c>
    </row>
    <row r="18">
      <c r="A18" s="3" t="inlineStr">
        <is>
          <t>Restricted options issued during the period</t>
        </is>
      </c>
      <c r="E18" s="4" t="n">
        <v>203333</v>
      </c>
    </row>
    <row r="19">
      <c r="A19" s="3" t="inlineStr">
        <is>
          <t>Exercise price</t>
        </is>
      </c>
      <c r="E19" s="6" t="n">
        <v>20</v>
      </c>
    </row>
    <row r="20">
      <c r="A20" s="3" t="inlineStr">
        <is>
          <t>Fair value of option granted</t>
        </is>
      </c>
      <c r="E20" s="6" t="n">
        <v>2189896</v>
      </c>
    </row>
    <row r="21">
      <c r="A21" s="3" t="inlineStr">
        <is>
          <t>Terms of award</t>
        </is>
      </c>
      <c r="E21" s="3" t="inlineStr">
        <is>
          <t>P10Y</t>
        </is>
      </c>
    </row>
    <row r="22">
      <c r="A22" s="3" t="inlineStr">
        <is>
          <t>Class A Common Stock [Member] | IPO [Member] | Employees [Member]</t>
        </is>
      </c>
    </row>
    <row r="23">
      <c r="A23" s="3" t="inlineStr">
        <is>
          <t>Stock-based compensation expense</t>
        </is>
      </c>
      <c r="E23" s="6" t="n">
        <v>203000</v>
      </c>
    </row>
    <row r="24">
      <c r="A24" s="3" t="inlineStr">
        <is>
          <t>Restricted options issued during the period</t>
        </is>
      </c>
      <c r="E24" s="4" t="n">
        <v>167477</v>
      </c>
    </row>
    <row r="25">
      <c r="A25" s="3" t="inlineStr">
        <is>
          <t>Fair value of option granted</t>
        </is>
      </c>
      <c r="E25" s="6" t="n">
        <v>2043133</v>
      </c>
    </row>
    <row r="26">
      <c r="A26" s="3" t="inlineStr">
        <is>
          <t>Terms of award</t>
        </is>
      </c>
      <c r="E26" s="3" t="inlineStr">
        <is>
          <t>P10Y</t>
        </is>
      </c>
    </row>
    <row r="27">
      <c r="A27" s="3" t="inlineStr">
        <is>
          <t>Class A Common Stock [Member] | IPO [Member] | Employees [Member]</t>
        </is>
      </c>
    </row>
    <row r="28">
      <c r="A28" s="3" t="inlineStr">
        <is>
          <t>Restricted options issued during the period</t>
        </is>
      </c>
      <c r="E28" s="4" t="n">
        <v>145438</v>
      </c>
    </row>
    <row r="29">
      <c r="A29" s="3" t="inlineStr">
        <is>
          <t>Exercise price</t>
        </is>
      </c>
      <c r="E29" s="6" t="n">
        <v>20</v>
      </c>
    </row>
    <row r="30">
      <c r="A30" s="3" t="inlineStr">
        <is>
          <t>Class A Common Stock [Member] | IPO [Member] | Employees [Member]</t>
        </is>
      </c>
    </row>
    <row r="31">
      <c r="A31" s="3" t="inlineStr">
        <is>
          <t>Restricted options issued during the period</t>
        </is>
      </c>
      <c r="E31" s="4" t="n">
        <v>22039</v>
      </c>
    </row>
    <row r="32">
      <c r="A32" s="3" t="inlineStr">
        <is>
          <t>Exercise price</t>
        </is>
      </c>
      <c r="E32" s="8" t="n">
        <v>23.9</v>
      </c>
    </row>
    <row r="33">
      <c r="A33" s="3" t="inlineStr">
        <is>
          <t>Class A Common Stock [Member] | IPO [Member] | Four Directors [Member]</t>
        </is>
      </c>
    </row>
    <row r="34">
      <c r="A34" s="3" t="inlineStr">
        <is>
          <t>Stock-based compensation expense</t>
        </is>
      </c>
      <c r="E34" s="6" t="n">
        <v>35000</v>
      </c>
    </row>
    <row r="35">
      <c r="A35" s="3" t="inlineStr">
        <is>
          <t>Restricted options issued during the period</t>
        </is>
      </c>
      <c r="E35" s="4" t="n">
        <v>15096</v>
      </c>
    </row>
    <row r="36">
      <c r="A36" s="3" t="inlineStr">
        <is>
          <t>Exercise price</t>
        </is>
      </c>
      <c r="E36" s="6" t="n">
        <v>20</v>
      </c>
    </row>
    <row r="37">
      <c r="A37" s="3" t="inlineStr">
        <is>
          <t>Fair value of option granted</t>
        </is>
      </c>
      <c r="E37" s="6" t="n">
        <v>169377</v>
      </c>
    </row>
    <row r="38">
      <c r="A38" s="3" t="inlineStr">
        <is>
          <t>Terms of award</t>
        </is>
      </c>
      <c r="E38" s="3" t="inlineStr">
        <is>
          <t>P10Y</t>
        </is>
      </c>
    </row>
    <row r="39">
      <c r="A39" s="3" t="inlineStr">
        <is>
          <t>Class A Common Stock [Member] | IPO [Member] | Four Directors [Member] | One-year Grant Date Anniversary [Member]</t>
        </is>
      </c>
    </row>
    <row r="40">
      <c r="A40" s="3" t="inlineStr">
        <is>
          <t>Restricted options issued during the period</t>
        </is>
      </c>
      <c r="E40" s="4" t="n">
        <v>11250</v>
      </c>
    </row>
    <row r="41">
      <c r="A41" s="3" t="inlineStr">
        <is>
          <t>Class A Common Stock [Member] | IPO [Member] | Four Directors [Member] | Three Years [Member]</t>
        </is>
      </c>
    </row>
    <row r="42">
      <c r="A42" s="3" t="inlineStr">
        <is>
          <t>Restricted options issued during the period</t>
        </is>
      </c>
      <c r="E42" s="4" t="n">
        <v>3846</v>
      </c>
    </row>
    <row r="43">
      <c r="A43" s="3" t="inlineStr">
        <is>
          <t>Class A Common Stock [Member] | IPO [Member] | Company's Head of Music Strategy [Member]</t>
        </is>
      </c>
    </row>
    <row r="44">
      <c r="A44" s="3" t="inlineStr">
        <is>
          <t>Stock-based compensation expense</t>
        </is>
      </c>
      <c r="E44" s="6" t="n">
        <v>36000</v>
      </c>
    </row>
    <row r="45">
      <c r="A45" s="3" t="inlineStr">
        <is>
          <t>Restricted options issued during the period</t>
        </is>
      </c>
      <c r="E45" s="4" t="n">
        <v>5114</v>
      </c>
    </row>
    <row r="46">
      <c r="A46" s="3" t="inlineStr">
        <is>
          <t>Exercise price</t>
        </is>
      </c>
      <c r="E46" s="8" t="n">
        <v>23.9</v>
      </c>
    </row>
    <row r="47">
      <c r="A47" s="3" t="inlineStr">
        <is>
          <t>Fair value of option granted</t>
        </is>
      </c>
      <c r="E47" s="6" t="n">
        <v>140000</v>
      </c>
    </row>
    <row r="48">
      <c r="A48" s="3" t="inlineStr">
        <is>
          <t>Terms of award</t>
        </is>
      </c>
      <c r="E48" s="3" t="inlineStr">
        <is>
          <t>P10Y</t>
        </is>
      </c>
    </row>
    <row r="49">
      <c r="A49" s="3" t="inlineStr">
        <is>
          <t>Class A Common Stock [Member] | IPO [Member] | Company's Head of Music Strategy [Member] | One-year Grant Date Anniversary [Member]</t>
        </is>
      </c>
    </row>
    <row r="50">
      <c r="A50" s="3" t="inlineStr">
        <is>
          <t>Restricted options issued during the period</t>
        </is>
      </c>
      <c r="E50" s="4" t="n">
        <v>1767</v>
      </c>
    </row>
    <row r="51">
      <c r="A51" s="3" t="inlineStr">
        <is>
          <t>Class A Common Stock [Member] | IPO [Member] | Company's Head of Music Strategy [Member] | Immediately [Member]</t>
        </is>
      </c>
    </row>
    <row r="52">
      <c r="A52" s="3" t="inlineStr">
        <is>
          <t>Restricted options issued during the period</t>
        </is>
      </c>
      <c r="E52" s="4" t="n">
        <v>209</v>
      </c>
    </row>
    <row r="53">
      <c r="A53" s="3" t="inlineStr">
        <is>
          <t>Class A Common Stock [Member] | IPO [Member] | Company's Head of Music Strategy [Member] | Five Confirmations of Pre-approved Artist Introductions [Member]</t>
        </is>
      </c>
    </row>
    <row r="54">
      <c r="A54" s="3" t="inlineStr">
        <is>
          <t>Restricted options issued during the period</t>
        </is>
      </c>
      <c r="E54" s="4" t="n">
        <v>3138</v>
      </c>
    </row>
    <row r="55">
      <c r="A55" s="3" t="inlineStr">
        <is>
          <t>Class A Common Stock [Member] | IPO [Member] | Additional Shares for Underwriters [Member]</t>
        </is>
      </c>
    </row>
    <row r="56">
      <c r="A56" s="3" t="inlineStr">
        <is>
          <t>Stock issued during the period, shares</t>
        </is>
      </c>
      <c r="C56" s="4" t="n">
        <v>450000</v>
      </c>
    </row>
    <row r="57">
      <c r="A57" s="3" t="inlineStr">
        <is>
          <t>Class B Common Stock [Member]</t>
        </is>
      </c>
    </row>
    <row r="58">
      <c r="A58" s="3" t="inlineStr">
        <is>
          <t>Conversion of shares</t>
        </is>
      </c>
      <c r="D58" s="4" t="n">
        <v>7000000</v>
      </c>
    </row>
    <row r="59">
      <c r="A59" s="3" t="inlineStr">
        <is>
          <t>Stock issued during the period, shares</t>
        </is>
      </c>
      <c r="B59" s="3" t="inlineStr">
        <is>
          <t>[2]</t>
        </is>
      </c>
      <c r="E59" s="3" t="inlineStr">
        <is>
          <t xml:space="preserve"> </t>
        </is>
      </c>
    </row>
    <row r="60"/>
    <row r="61">
      <c r="A61" s="3" t="inlineStr">
        <is>
          <t>[1]</t>
        </is>
      </c>
      <c r="B61" s="3" t="inlineStr">
        <is>
          <t>Gross proceeds of $69,000,000 less issuance costs of $5,338,872. See supplemental disclosure below for $587,000 of issuance costs paid in 2020.</t>
        </is>
      </c>
    </row>
    <row r="62">
      <c r="A62" s="3" t="inlineStr">
        <is>
          <t>[2]</t>
        </is>
      </c>
      <c r="B62" s="3" t="inlineStr">
        <is>
          <t>Gross proceeds of $69,000,000 less offering costs of $5,925,872.</t>
        </is>
      </c>
    </row>
  </sheetData>
  <mergeCells count="4">
    <mergeCell ref="A1:B1"/>
    <mergeCell ref="A60:E60"/>
    <mergeCell ref="B61:E61"/>
    <mergeCell ref="B62:E6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Unaudited) - USD ($)</t>
        </is>
      </c>
      <c r="C1" s="2" t="inlineStr">
        <is>
          <t>3 Months Ended</t>
        </is>
      </c>
    </row>
    <row r="2">
      <c r="C2" s="2" t="inlineStr">
        <is>
          <t>Mar. 31, 2021</t>
        </is>
      </c>
      <c r="D2" s="2" t="inlineStr">
        <is>
          <t>Mar. 31, 2020</t>
        </is>
      </c>
    </row>
    <row r="3">
      <c r="A3" s="5" t="inlineStr">
        <is>
          <t>Income Statement [Abstract]</t>
        </is>
      </c>
    </row>
    <row r="4">
      <c r="A4" s="3" t="inlineStr">
        <is>
          <t>Revenues</t>
        </is>
      </c>
      <c r="C4" s="6" t="n">
        <v>2474132</v>
      </c>
      <c r="D4" s="6" t="n">
        <v>3234567</v>
      </c>
    </row>
    <row r="5">
      <c r="A5" s="3" t="inlineStr">
        <is>
          <t>Cost of revenues</t>
        </is>
      </c>
      <c r="B5" s="3" t="inlineStr">
        <is>
          <t>[1]</t>
        </is>
      </c>
      <c r="C5" s="4" t="n">
        <v>781808</v>
      </c>
      <c r="D5" s="4" t="n">
        <v>1068497</v>
      </c>
    </row>
    <row r="6">
      <c r="A6" s="3" t="inlineStr">
        <is>
          <t>Gross profit</t>
        </is>
      </c>
      <c r="C6" s="4" t="n">
        <v>1692324</v>
      </c>
      <c r="D6" s="4" t="n">
        <v>2166070</v>
      </c>
    </row>
    <row r="7">
      <c r="A7" s="5" t="inlineStr">
        <is>
          <t>Operating expenses:</t>
        </is>
      </c>
    </row>
    <row r="8">
      <c r="A8" s="3" t="inlineStr">
        <is>
          <t>Sales and marketing</t>
        </is>
      </c>
      <c r="B8" s="3" t="inlineStr">
        <is>
          <t>[2]</t>
        </is>
      </c>
      <c r="C8" s="4" t="n">
        <v>1024218</v>
      </c>
      <c r="D8" s="4" t="n">
        <v>638139</v>
      </c>
    </row>
    <row r="9">
      <c r="A9" s="3" t="inlineStr">
        <is>
          <t>Development</t>
        </is>
      </c>
      <c r="B9" s="3" t="inlineStr">
        <is>
          <t>[3]</t>
        </is>
      </c>
      <c r="C9" s="4" t="n">
        <v>1250362</v>
      </c>
      <c r="D9" s="4" t="n">
        <v>935804</v>
      </c>
    </row>
    <row r="10">
      <c r="A10" s="3" t="inlineStr">
        <is>
          <t>General and administrative</t>
        </is>
      </c>
      <c r="B10" s="3" t="inlineStr">
        <is>
          <t>[4]</t>
        </is>
      </c>
      <c r="C10" s="4" t="n">
        <v>14764038</v>
      </c>
      <c r="D10" s="4" t="n">
        <v>692752</v>
      </c>
    </row>
    <row r="11">
      <c r="A11" s="3" t="inlineStr">
        <is>
          <t>Depreciation and amortization</t>
        </is>
      </c>
      <c r="C11" s="4" t="n">
        <v>30775</v>
      </c>
      <c r="D11" s="4" t="n">
        <v>18951</v>
      </c>
    </row>
    <row r="12">
      <c r="A12" s="3" t="inlineStr">
        <is>
          <t>Total operating expenses</t>
        </is>
      </c>
      <c r="C12" s="4" t="n">
        <v>17069393</v>
      </c>
      <c r="D12" s="4" t="n">
        <v>2285646</v>
      </c>
    </row>
    <row r="13">
      <c r="A13" s="3" t="inlineStr">
        <is>
          <t>Loss from operations</t>
        </is>
      </c>
      <c r="C13" s="4" t="n">
        <v>-15377069</v>
      </c>
      <c r="D13" s="4" t="n">
        <v>-119576</v>
      </c>
    </row>
    <row r="14">
      <c r="A14" s="3" t="inlineStr">
        <is>
          <t>Interest (expense) income</t>
        </is>
      </c>
      <c r="B14" s="3" t="inlineStr">
        <is>
          <t>[5]</t>
        </is>
      </c>
      <c r="C14" s="4" t="n">
        <v>-119539</v>
      </c>
      <c r="D14" s="4" t="n">
        <v>1140</v>
      </c>
    </row>
    <row r="15">
      <c r="A15" s="3" t="inlineStr">
        <is>
          <t>Gain (loss) attributable to equity method investment</t>
        </is>
      </c>
      <c r="C15" s="4" t="n">
        <v>1370837</v>
      </c>
      <c r="D15" s="4" t="n">
        <v>-70242</v>
      </c>
    </row>
    <row r="16">
      <c r="A16" s="3" t="inlineStr">
        <is>
          <t>Other income (expense), net</t>
        </is>
      </c>
      <c r="C16" s="4" t="n">
        <v>40347</v>
      </c>
      <c r="D16" s="4" t="n">
        <v>-11830</v>
      </c>
    </row>
    <row r="17">
      <c r="A17" s="3" t="inlineStr">
        <is>
          <t>Net loss</t>
        </is>
      </c>
      <c r="C17" s="4" t="n">
        <v>-14085424</v>
      </c>
      <c r="D17" s="4" t="n">
        <v>-200508</v>
      </c>
    </row>
    <row r="18">
      <c r="A18" s="3" t="inlineStr">
        <is>
          <t>Less: Net (loss) income attributable to non-controlling interest</t>
        </is>
      </c>
      <c r="C18" s="4" t="n">
        <v>-273450</v>
      </c>
      <c r="D18" s="4" t="n">
        <v>39123</v>
      </c>
    </row>
    <row r="19">
      <c r="A19" s="3" t="inlineStr">
        <is>
          <t>Net loss attributable to Motorsport Games Inc.</t>
        </is>
      </c>
      <c r="C19" s="6" t="n">
        <v>-13811974</v>
      </c>
      <c r="D19" s="6" t="n">
        <v>-239631</v>
      </c>
    </row>
    <row r="20">
      <c r="A20" s="3" t="inlineStr">
        <is>
          <t>Net loss attributable to Class A common stock per share : Basic and diluted</t>
        </is>
      </c>
      <c r="B20" s="3" t="inlineStr">
        <is>
          <t>[6]</t>
        </is>
      </c>
      <c r="C20" s="8" t="n">
        <v>-1.3</v>
      </c>
    </row>
    <row r="21">
      <c r="A21" s="3" t="inlineStr">
        <is>
          <t>Weighted Average Number of Class A Common Shares Outstanding : Basic and diluted</t>
        </is>
      </c>
      <c r="B21" s="3" t="inlineStr">
        <is>
          <t>[6]</t>
        </is>
      </c>
      <c r="C21" s="4" t="n">
        <v>10637065</v>
      </c>
    </row>
    <row r="22"/>
    <row r="23">
      <c r="A23" s="3" t="inlineStr">
        <is>
          <t>[1]</t>
        </is>
      </c>
      <c r="B23" s="3" t="inlineStr">
        <is>
          <t>Includes related party costs of $0 and $68,256 for the three months ended March 31, 2021 and 2020, respectively.</t>
        </is>
      </c>
    </row>
    <row r="24">
      <c r="A24" s="3" t="inlineStr">
        <is>
          <t>[2]</t>
        </is>
      </c>
      <c r="B24" s="3" t="inlineStr">
        <is>
          <t>Includes related party expenses of $0 and $65,467 for the three months ended March 31, 2021 and 2020, respectively.</t>
        </is>
      </c>
    </row>
    <row r="25">
      <c r="A25" s="3" t="inlineStr">
        <is>
          <t>[3]</t>
        </is>
      </c>
      <c r="B25" s="3" t="inlineStr">
        <is>
          <t>Includes related party expenses of $577 and $73,956 for the three months ended March 31, 2021 and 2020, respectively.</t>
        </is>
      </c>
    </row>
    <row r="26">
      <c r="A26" s="3" t="inlineStr">
        <is>
          <t>[4]</t>
        </is>
      </c>
      <c r="B26" s="3" t="inlineStr">
        <is>
          <t>Includes related party expenses of $1,436,234 and $336,563 for the three months ended March 31, 2021 and 2020, respectively.</t>
        </is>
      </c>
    </row>
    <row r="27">
      <c r="A27" s="3" t="inlineStr">
        <is>
          <t>[5]</t>
        </is>
      </c>
      <c r="B27" s="3" t="inlineStr">
        <is>
          <t>Includes related party expenses of $105,845 and $0 for the three months ended March 31, 2021 and 2020, respectively.</t>
        </is>
      </c>
    </row>
    <row r="28">
      <c r="A28" s="3" t="inlineStr">
        <is>
          <t>[6]</t>
        </is>
      </c>
      <c r="B28" s="3" t="inlineStr">
        <is>
          <t>Basic and diluted net loss per Class A common stock is presented only for the period after the Company's organizational transactions. See Note 1 for a description of the organizational transactions. See Note 2 for the calculation of net loss per share.</t>
        </is>
      </c>
    </row>
  </sheetData>
  <mergeCells count="9">
    <mergeCell ref="A1:B2"/>
    <mergeCell ref="C1:D1"/>
    <mergeCell ref="A22:C22"/>
    <mergeCell ref="B23:C23"/>
    <mergeCell ref="B24:C24"/>
    <mergeCell ref="B25:C25"/>
    <mergeCell ref="B26:C26"/>
    <mergeCell ref="B27:C27"/>
    <mergeCell ref="B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1</t>
        </is>
      </c>
      <c r="C2" s="2" t="inlineStr">
        <is>
          <t>Mar. 31, 2020</t>
        </is>
      </c>
      <c r="D2" s="2" t="inlineStr">
        <is>
          <t>Dec. 31, 2020</t>
        </is>
      </c>
    </row>
    <row r="3">
      <c r="A3" s="5" t="inlineStr">
        <is>
          <t>Related Party Transactions [Abstract]</t>
        </is>
      </c>
    </row>
    <row r="4">
      <c r="A4" s="3" t="inlineStr">
        <is>
          <t>Repayments of advances from related parties</t>
        </is>
      </c>
      <c r="B4" s="6" t="n">
        <v>-11800000</v>
      </c>
      <c r="C4" s="6" t="n">
        <v>-271217</v>
      </c>
    </row>
    <row r="5">
      <c r="A5" s="3" t="inlineStr">
        <is>
          <t>Additional related party</t>
        </is>
      </c>
      <c r="B5" s="4" t="n">
        <v>1906248</v>
      </c>
    </row>
    <row r="6">
      <c r="A6" s="3" t="inlineStr">
        <is>
          <t>Due to related parties</t>
        </is>
      </c>
      <c r="B6" s="6" t="n">
        <v>959784</v>
      </c>
      <c r="D6" s="6" t="n">
        <v>108535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Feb. 11, 2021</t>
        </is>
      </c>
      <c r="C1" s="2" t="inlineStr">
        <is>
          <t>Jan. 11, 2021</t>
        </is>
      </c>
      <c r="D1" s="2" t="inlineStr">
        <is>
          <t>Mar. 31, 2021</t>
        </is>
      </c>
      <c r="E1" s="2" t="inlineStr">
        <is>
          <t>Mar. 31, 2020</t>
        </is>
      </c>
    </row>
    <row r="2">
      <c r="A2" s="3" t="inlineStr">
        <is>
          <t>Operating leases, rent expense</t>
        </is>
      </c>
      <c r="D2" s="6" t="n">
        <v>89755</v>
      </c>
      <c r="E2" s="6" t="n">
        <v>54301</v>
      </c>
    </row>
    <row r="3">
      <c r="A3" s="3" t="inlineStr">
        <is>
          <t>704Games [Member]</t>
        </is>
      </c>
    </row>
    <row r="4">
      <c r="A4" s="3" t="inlineStr">
        <is>
          <t>Aggregate purchase of shares of common stock</t>
        </is>
      </c>
      <c r="B4" s="4" t="n">
        <v>106307</v>
      </c>
    </row>
    <row r="5">
      <c r="A5" s="3" t="inlineStr">
        <is>
          <t>Percentage of outstanding shares</t>
        </is>
      </c>
      <c r="B5" s="11" t="n">
        <v>26.2</v>
      </c>
    </row>
    <row r="6">
      <c r="A6" s="3" t="inlineStr">
        <is>
          <t>704Games [Member] | August and October 2020 [Member]</t>
        </is>
      </c>
    </row>
    <row r="7">
      <c r="A7" s="3" t="inlineStr">
        <is>
          <t>Aggregate purchase of shares of common stock</t>
        </is>
      </c>
      <c r="C7" s="4" t="n">
        <v>116608</v>
      </c>
    </row>
    <row r="8">
      <c r="A8" s="3" t="inlineStr">
        <is>
          <t>Percentage of outstanding shares</t>
        </is>
      </c>
      <c r="C8" s="11" t="n">
        <v>2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s>
  <sheetData>
    <row r="1">
      <c r="A1" s="1" t="inlineStr">
        <is>
          <t>Concentrations - Schedule of Concentrations (Details)</t>
        </is>
      </c>
      <c r="B1" s="2" t="inlineStr">
        <is>
          <t>3 Months Ended</t>
        </is>
      </c>
      <c r="F1" s="2" t="inlineStr">
        <is>
          <t>12 Months Ended</t>
        </is>
      </c>
    </row>
    <row r="2">
      <c r="B2" s="2" t="inlineStr">
        <is>
          <t>Mar. 31, 2021</t>
        </is>
      </c>
      <c r="D2" s="2" t="inlineStr">
        <is>
          <t>Mar. 31, 2020</t>
        </is>
      </c>
      <c r="F2" s="2" t="inlineStr">
        <is>
          <t>Dec. 31, 2020</t>
        </is>
      </c>
    </row>
    <row r="3">
      <c r="A3" s="3" t="inlineStr">
        <is>
          <t>Customer Concentration Risk [Member] | Revenues [Member]</t>
        </is>
      </c>
    </row>
    <row r="4">
      <c r="A4" s="3" t="inlineStr">
        <is>
          <t>Concentration risk percentage</t>
        </is>
      </c>
      <c r="B4" s="3" t="inlineStr">
        <is>
          <t>77.84%</t>
        </is>
      </c>
      <c r="D4" s="3" t="inlineStr">
        <is>
          <t>77.31%</t>
        </is>
      </c>
    </row>
    <row r="5">
      <c r="A5" s="3" t="inlineStr">
        <is>
          <t>Customer Concentration Risk [Member] | Accounts Receivable [Member]</t>
        </is>
      </c>
    </row>
    <row r="6">
      <c r="A6" s="3" t="inlineStr">
        <is>
          <t>Concentration risk percentage</t>
        </is>
      </c>
      <c r="B6" s="3" t="inlineStr">
        <is>
          <t>93.99%</t>
        </is>
      </c>
      <c r="F6" s="3" t="inlineStr">
        <is>
          <t>81.84%</t>
        </is>
      </c>
    </row>
    <row r="7">
      <c r="A7" s="3" t="inlineStr">
        <is>
          <t>Customer Concentration Risk [Member] | Customer B [Member] | Revenues [Member]</t>
        </is>
      </c>
    </row>
    <row r="8">
      <c r="A8" s="3" t="inlineStr">
        <is>
          <t>Concentration risk percentage</t>
        </is>
      </c>
      <c r="B8" s="3" t="inlineStr">
        <is>
          <t>35.76%</t>
        </is>
      </c>
      <c r="D8" s="3" t="inlineStr">
        <is>
          <t>35.59%</t>
        </is>
      </c>
    </row>
    <row r="9">
      <c r="A9" s="3" t="inlineStr">
        <is>
          <t>Customer Concentration Risk [Member] | Customer B [Member] | Accounts Receivable [Member]</t>
        </is>
      </c>
    </row>
    <row r="10">
      <c r="A10" s="3" t="inlineStr">
        <is>
          <t>Concentration risk percentage</t>
        </is>
      </c>
      <c r="B10" s="3" t="inlineStr">
        <is>
          <t>12.68%</t>
        </is>
      </c>
      <c r="F10" s="3" t="inlineStr">
        <is>
          <t xml:space="preserve"> </t>
        </is>
      </c>
      <c r="G10" s="3" t="inlineStr">
        <is>
          <t>[1]</t>
        </is>
      </c>
    </row>
    <row r="11">
      <c r="A11" s="3" t="inlineStr">
        <is>
          <t>Customer Concentration Risk [Member] | Customer D [Member] | Revenues [Member]</t>
        </is>
      </c>
    </row>
    <row r="12">
      <c r="A12" s="3" t="inlineStr">
        <is>
          <t>Concentration risk percentage</t>
        </is>
      </c>
      <c r="B12" s="3" t="inlineStr">
        <is>
          <t>42.08%</t>
        </is>
      </c>
      <c r="D12" s="3" t="inlineStr">
        <is>
          <t>29.94%</t>
        </is>
      </c>
    </row>
    <row r="13">
      <c r="A13" s="3" t="inlineStr">
        <is>
          <t>Customer Concentration Risk [Member] | Customer E [Member] | Revenues [Member]</t>
        </is>
      </c>
    </row>
    <row r="14">
      <c r="A14" s="3" t="inlineStr">
        <is>
          <t>Concentration risk percentage</t>
        </is>
      </c>
      <c r="B14" s="3" t="inlineStr">
        <is>
          <t xml:space="preserve"> </t>
        </is>
      </c>
      <c r="C14" s="3" t="inlineStr">
        <is>
          <t>[1]</t>
        </is>
      </c>
      <c r="D14" s="3" t="inlineStr">
        <is>
          <t>11.78%</t>
        </is>
      </c>
    </row>
    <row r="15">
      <c r="A15" s="3" t="inlineStr">
        <is>
          <t>Customer Concentration Risk [Member] | Customer A [Member] | Accounts Receivable [Member]</t>
        </is>
      </c>
    </row>
    <row r="16">
      <c r="A16" s="3" t="inlineStr">
        <is>
          <t>Concentration risk percentage</t>
        </is>
      </c>
      <c r="B16" s="3" t="inlineStr">
        <is>
          <t>63.54%</t>
        </is>
      </c>
      <c r="F16" s="3" t="inlineStr">
        <is>
          <t>81.84%</t>
        </is>
      </c>
    </row>
    <row r="17">
      <c r="A17" s="3" t="inlineStr">
        <is>
          <t>Customer Concentration Risk [Member] | Customer C [Member] | Accounts Receivable [Member]</t>
        </is>
      </c>
    </row>
    <row r="18">
      <c r="A18" s="3" t="inlineStr">
        <is>
          <t>Concentration risk percentage</t>
        </is>
      </c>
      <c r="B18" s="3" t="inlineStr">
        <is>
          <t>17.77%</t>
        </is>
      </c>
      <c r="F18" s="3" t="inlineStr">
        <is>
          <t xml:space="preserve"> </t>
        </is>
      </c>
      <c r="G18" s="3" t="inlineStr">
        <is>
          <t>[1]</t>
        </is>
      </c>
    </row>
    <row r="19">
      <c r="A19" s="3" t="inlineStr">
        <is>
          <t>Supplier Concentrations [Member] | Revenues [Member]</t>
        </is>
      </c>
    </row>
    <row r="20">
      <c r="A20" s="3" t="inlineStr">
        <is>
          <t>Concentration risk percentage</t>
        </is>
      </c>
      <c r="B20" s="3" t="inlineStr">
        <is>
          <t>57.84%</t>
        </is>
      </c>
      <c r="D20" s="3" t="inlineStr">
        <is>
          <t>65.48%</t>
        </is>
      </c>
    </row>
    <row r="21">
      <c r="A21" s="3" t="inlineStr">
        <is>
          <t>Supplier Concentrations [Member] | Supplier A [Member] | Revenues [Member]</t>
        </is>
      </c>
    </row>
    <row r="22">
      <c r="A22" s="3" t="inlineStr">
        <is>
          <t>Concentration risk percentage</t>
        </is>
      </c>
      <c r="B22" s="3" t="inlineStr">
        <is>
          <t>39.47%</t>
        </is>
      </c>
      <c r="D22" s="3" t="inlineStr">
        <is>
          <t>42.22%</t>
        </is>
      </c>
    </row>
    <row r="23">
      <c r="A23" s="3" t="inlineStr">
        <is>
          <t>Supplier Concentrations [Member] | Supplier B [Member] | Revenues [Member]</t>
        </is>
      </c>
    </row>
    <row r="24">
      <c r="A24" s="3" t="inlineStr">
        <is>
          <t>Concentration risk percentage</t>
        </is>
      </c>
      <c r="B24" s="3" t="inlineStr">
        <is>
          <t xml:space="preserve"> </t>
        </is>
      </c>
      <c r="C24" s="3" t="inlineStr">
        <is>
          <t>[1]</t>
        </is>
      </c>
      <c r="D24" s="3" t="inlineStr">
        <is>
          <t>12.56%</t>
        </is>
      </c>
    </row>
    <row r="25">
      <c r="A25" s="3" t="inlineStr">
        <is>
          <t>Supplier Concentrations [Member] | Supplier C [Member] | Revenues [Member]</t>
        </is>
      </c>
    </row>
    <row r="26">
      <c r="A26" s="3" t="inlineStr">
        <is>
          <t>Concentration risk percentage</t>
        </is>
      </c>
      <c r="B26" s="3" t="inlineStr">
        <is>
          <t>18.37%</t>
        </is>
      </c>
      <c r="D26" s="3" t="inlineStr">
        <is>
          <t xml:space="preserve"> </t>
        </is>
      </c>
      <c r="E26" s="3" t="inlineStr">
        <is>
          <t>[1]</t>
        </is>
      </c>
    </row>
    <row r="27">
      <c r="A27" s="3" t="inlineStr">
        <is>
          <t>Supplier Concentrations [Member] | Supplier D [Member] | Revenues [Member]</t>
        </is>
      </c>
    </row>
    <row r="28">
      <c r="A28" s="3" t="inlineStr">
        <is>
          <t>Concentration risk percentage</t>
        </is>
      </c>
      <c r="B28" s="3" t="inlineStr">
        <is>
          <t xml:space="preserve"> </t>
        </is>
      </c>
      <c r="C28" s="3" t="inlineStr">
        <is>
          <t>[1]</t>
        </is>
      </c>
      <c r="D28" s="3" t="inlineStr">
        <is>
          <t>10.70%</t>
        </is>
      </c>
    </row>
    <row r="29"/>
    <row r="30">
      <c r="A30" s="3" t="inlineStr">
        <is>
          <t>[1]</t>
        </is>
      </c>
      <c r="B30" s="3" t="inlineStr">
        <is>
          <t>Less than 10%</t>
        </is>
      </c>
    </row>
  </sheetData>
  <mergeCells count="8">
    <mergeCell ref="A1:A2"/>
    <mergeCell ref="B1:E1"/>
    <mergeCell ref="F1:G1"/>
    <mergeCell ref="B2:C2"/>
    <mergeCell ref="D2:E2"/>
    <mergeCell ref="F2:G2"/>
    <mergeCell ref="A29:G29"/>
    <mergeCell ref="B30:G3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egment Reporting (Details Narrative) - Integer</t>
        </is>
      </c>
      <c r="B1" s="2" t="inlineStr">
        <is>
          <t>3 Months Ended</t>
        </is>
      </c>
    </row>
    <row r="2">
      <c r="B2" s="2" t="inlineStr">
        <is>
          <t>Mar. 31, 2021</t>
        </is>
      </c>
      <c r="C2" s="2" t="inlineStr">
        <is>
          <t>Mar. 31, 2020</t>
        </is>
      </c>
    </row>
    <row r="3">
      <c r="A3" s="5" t="inlineStr">
        <is>
          <t>Segment Reporting [Abstract]</t>
        </is>
      </c>
    </row>
    <row r="4">
      <c r="A4" s="3" t="inlineStr">
        <is>
          <t>Number of reportable segments</t>
        </is>
      </c>
      <c r="B4" s="4" t="n">
        <v>2</v>
      </c>
      <c r="C4" s="4" t="n">
        <v>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Segment Reporting - Schedule of Segment Reporting Information (Details) - USD ($)</t>
        </is>
      </c>
      <c r="C1" s="2" t="inlineStr">
        <is>
          <t>3 Months Ended</t>
        </is>
      </c>
    </row>
    <row r="2">
      <c r="C2" s="2" t="inlineStr">
        <is>
          <t>Mar. 31, 2021</t>
        </is>
      </c>
      <c r="D2" s="2" t="inlineStr">
        <is>
          <t>Mar. 31, 2020</t>
        </is>
      </c>
      <c r="E2" s="2" t="inlineStr">
        <is>
          <t>Dec. 31, 2020</t>
        </is>
      </c>
    </row>
    <row r="3">
      <c r="A3" s="3" t="inlineStr">
        <is>
          <t>Total Segment and Consolidated Revenues</t>
        </is>
      </c>
      <c r="C3" s="6" t="n">
        <v>2474132</v>
      </c>
      <c r="D3" s="6" t="n">
        <v>3234567</v>
      </c>
    </row>
    <row r="4">
      <c r="A4" s="3" t="inlineStr">
        <is>
          <t>Total Segment and Consolidated Cost of Revenues</t>
        </is>
      </c>
      <c r="B4" s="3" t="inlineStr">
        <is>
          <t>[1]</t>
        </is>
      </c>
      <c r="C4" s="4" t="n">
        <v>781808</v>
      </c>
      <c r="D4" s="4" t="n">
        <v>1068497</v>
      </c>
    </row>
    <row r="5">
      <c r="A5" s="3" t="inlineStr">
        <is>
          <t>Total Segment and Consolidated Gross Profit</t>
        </is>
      </c>
      <c r="C5" s="4" t="n">
        <v>1692324</v>
      </c>
      <c r="D5" s="4" t="n">
        <v>2166070</v>
      </c>
    </row>
    <row r="6">
      <c r="A6" s="3" t="inlineStr">
        <is>
          <t>Total Segment and Consolidated (Loss) Income From Operations</t>
        </is>
      </c>
      <c r="C6" s="4" t="n">
        <v>-15377069</v>
      </c>
      <c r="D6" s="4" t="n">
        <v>-119576</v>
      </c>
    </row>
    <row r="7">
      <c r="A7" s="3" t="inlineStr">
        <is>
          <t>Total Segment and Consolidated Depreciation and Amortization</t>
        </is>
      </c>
      <c r="C7" s="4" t="n">
        <v>30775</v>
      </c>
      <c r="D7" s="4" t="n">
        <v>18951</v>
      </c>
    </row>
    <row r="8">
      <c r="A8" s="3" t="inlineStr">
        <is>
          <t>Total Segment and Consolidated Interest Income (Expense)</t>
        </is>
      </c>
      <c r="B8" s="3" t="inlineStr">
        <is>
          <t>[2]</t>
        </is>
      </c>
      <c r="C8" s="4" t="n">
        <v>-119539</v>
      </c>
      <c r="D8" s="4" t="n">
        <v>1140</v>
      </c>
    </row>
    <row r="9">
      <c r="A9" s="3" t="inlineStr">
        <is>
          <t>Total Segment Equity in (Loss) Income</t>
        </is>
      </c>
      <c r="C9" s="4" t="n">
        <v>1370837</v>
      </c>
      <c r="D9" s="4" t="n">
        <v>-70242</v>
      </c>
    </row>
    <row r="10">
      <c r="A10" s="3" t="inlineStr">
        <is>
          <t>Consolidated Total Assets</t>
        </is>
      </c>
      <c r="C10" s="4" t="n">
        <v>65954086</v>
      </c>
      <c r="E10" s="6" t="n">
        <v>17387010</v>
      </c>
    </row>
    <row r="11">
      <c r="A11" s="3" t="inlineStr">
        <is>
          <t>Gaming [Member]</t>
        </is>
      </c>
    </row>
    <row r="12">
      <c r="A12" s="3" t="inlineStr">
        <is>
          <t>Total Segment and Consolidated Revenues</t>
        </is>
      </c>
      <c r="C12" s="4" t="n">
        <v>2450213</v>
      </c>
      <c r="D12" s="4" t="n">
        <v>3234567</v>
      </c>
    </row>
    <row r="13">
      <c r="A13" s="3" t="inlineStr">
        <is>
          <t>Total Segment and Consolidated Cost of Revenues</t>
        </is>
      </c>
      <c r="C13" s="4" t="n">
        <v>715116</v>
      </c>
      <c r="D13" s="4" t="n">
        <v>923466</v>
      </c>
    </row>
    <row r="14">
      <c r="A14" s="3" t="inlineStr">
        <is>
          <t>Total Segment and Consolidated Gross Profit</t>
        </is>
      </c>
      <c r="C14" s="4" t="n">
        <v>1735097</v>
      </c>
      <c r="D14" s="4" t="n">
        <v>2311101</v>
      </c>
    </row>
    <row r="15">
      <c r="A15" s="3" t="inlineStr">
        <is>
          <t>Total Segment and Consolidated (Loss) Income From Operations</t>
        </is>
      </c>
      <c r="C15" s="4" t="n">
        <v>-15193257</v>
      </c>
      <c r="D15" s="4" t="n">
        <v>118748</v>
      </c>
    </row>
    <row r="16">
      <c r="A16" s="3" t="inlineStr">
        <is>
          <t>Total Segment and Consolidated Depreciation and Amortization</t>
        </is>
      </c>
      <c r="C16" s="4" t="n">
        <v>25439</v>
      </c>
      <c r="D16" s="4" t="n">
        <v>18732</v>
      </c>
    </row>
    <row r="17">
      <c r="A17" s="3" t="inlineStr">
        <is>
          <t>Total Segment and Consolidated Interest Income (Expense)</t>
        </is>
      </c>
      <c r="C17" s="4" t="n">
        <v>-119539</v>
      </c>
      <c r="D17" s="4" t="n">
        <v>1140</v>
      </c>
    </row>
    <row r="18">
      <c r="A18" s="3" t="inlineStr">
        <is>
          <t>Total Segment Equity in (Loss) Income</t>
        </is>
      </c>
      <c r="C18" s="4" t="n">
        <v>1291647</v>
      </c>
      <c r="D18" s="4" t="n">
        <v>-11830</v>
      </c>
    </row>
    <row r="19">
      <c r="A19" s="3" t="inlineStr">
        <is>
          <t>Consolidated Total Assets</t>
        </is>
      </c>
      <c r="C19" s="4" t="n">
        <v>65910252</v>
      </c>
      <c r="E19" s="4" t="n">
        <v>17377993</v>
      </c>
    </row>
    <row r="20">
      <c r="A20" s="3" t="inlineStr">
        <is>
          <t>Esports [Member]</t>
        </is>
      </c>
    </row>
    <row r="21">
      <c r="A21" s="3" t="inlineStr">
        <is>
          <t>Total Segment and Consolidated Revenues</t>
        </is>
      </c>
      <c r="C21" s="4" t="n">
        <v>23919</v>
      </c>
      <c r="D21" s="3" t="inlineStr">
        <is>
          <t xml:space="preserve"> </t>
        </is>
      </c>
    </row>
    <row r="22">
      <c r="A22" s="3" t="inlineStr">
        <is>
          <t>Total Segment and Consolidated Cost of Revenues</t>
        </is>
      </c>
      <c r="C22" s="4" t="n">
        <v>66692</v>
      </c>
      <c r="D22" s="4" t="n">
        <v>145031</v>
      </c>
    </row>
    <row r="23">
      <c r="A23" s="3" t="inlineStr">
        <is>
          <t>Total Segment and Consolidated Gross Profit</t>
        </is>
      </c>
      <c r="C23" s="4" t="n">
        <v>-42773</v>
      </c>
      <c r="D23" s="4" t="n">
        <v>-145031</v>
      </c>
    </row>
    <row r="24">
      <c r="A24" s="3" t="inlineStr">
        <is>
          <t>Total Segment and Consolidated (Loss) Income From Operations</t>
        </is>
      </c>
      <c r="C24" s="4" t="n">
        <v>-183812</v>
      </c>
      <c r="D24" s="4" t="n">
        <v>-238324</v>
      </c>
    </row>
    <row r="25">
      <c r="A25" s="3" t="inlineStr">
        <is>
          <t>Total Segment and Consolidated Depreciation and Amortization</t>
        </is>
      </c>
      <c r="C25" s="4" t="n">
        <v>5336</v>
      </c>
      <c r="D25" s="4" t="n">
        <v>219</v>
      </c>
    </row>
    <row r="26">
      <c r="A26" s="3" t="inlineStr">
        <is>
          <t>Total Segment and Consolidated Interest Income (Expense)</t>
        </is>
      </c>
      <c r="C26" s="3" t="inlineStr">
        <is>
          <t xml:space="preserve"> </t>
        </is>
      </c>
      <c r="D26" s="3" t="inlineStr">
        <is>
          <t xml:space="preserve"> </t>
        </is>
      </c>
    </row>
    <row r="27">
      <c r="A27" s="3" t="inlineStr">
        <is>
          <t>Total Segment Equity in (Loss) Income</t>
        </is>
      </c>
      <c r="C27" s="3" t="inlineStr">
        <is>
          <t xml:space="preserve"> </t>
        </is>
      </c>
      <c r="D27" s="6" t="n">
        <v>-70242</v>
      </c>
    </row>
    <row r="28">
      <c r="A28" s="3" t="inlineStr">
        <is>
          <t>Consolidated Total Assets</t>
        </is>
      </c>
      <c r="C28" s="6" t="n">
        <v>43834</v>
      </c>
      <c r="E28" s="6" t="n">
        <v>9017</v>
      </c>
    </row>
    <row r="29"/>
    <row r="30">
      <c r="A30" s="3" t="inlineStr">
        <is>
          <t>[1]</t>
        </is>
      </c>
      <c r="B30" s="3" t="inlineStr">
        <is>
          <t>Includes related party costs of $0 and $68,256 for the three months ended March 31, 2021 and 2020, respectively.</t>
        </is>
      </c>
    </row>
    <row r="31">
      <c r="A31" s="3" t="inlineStr">
        <is>
          <t>[2]</t>
        </is>
      </c>
      <c r="B31" s="3" t="inlineStr">
        <is>
          <t>Includes related party expenses of $105,845 and $0 for the three months ended March 31, 2021 and 2020, respectively.</t>
        </is>
      </c>
    </row>
  </sheetData>
  <mergeCells count="5">
    <mergeCell ref="A1:B2"/>
    <mergeCell ref="C1:D1"/>
    <mergeCell ref="A29:D29"/>
    <mergeCell ref="B30:D30"/>
    <mergeCell ref="B31:D3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C1" s="2" t="inlineStr">
        <is>
          <t>Apr. 21, 2021</t>
        </is>
      </c>
      <c r="D1" s="2" t="inlineStr">
        <is>
          <t>Apr. 20, 2021</t>
        </is>
      </c>
      <c r="E1" s="2" t="inlineStr">
        <is>
          <t>Mar. 14, 2021</t>
        </is>
      </c>
      <c r="F1" s="2" t="inlineStr">
        <is>
          <t>Mar. 11, 2021</t>
        </is>
      </c>
      <c r="G1" s="2" t="inlineStr">
        <is>
          <t>Mar. 31, 2021</t>
        </is>
      </c>
    </row>
    <row r="2">
      <c r="A2" s="3" t="inlineStr">
        <is>
          <t>Stock issued during the period</t>
        </is>
      </c>
      <c r="B2" s="3" t="inlineStr">
        <is>
          <t>[1]</t>
        </is>
      </c>
      <c r="G2" s="6" t="n">
        <v>63074128</v>
      </c>
    </row>
    <row r="3">
      <c r="A3" s="3" t="inlineStr">
        <is>
          <t>Subsequent Event [Member]</t>
        </is>
      </c>
    </row>
    <row r="4">
      <c r="A4" s="3" t="inlineStr">
        <is>
          <t>Pledged percentage</t>
        </is>
      </c>
      <c r="D4" s="3" t="inlineStr">
        <is>
          <t>20.00%</t>
        </is>
      </c>
    </row>
    <row r="5">
      <c r="A5" s="3" t="inlineStr">
        <is>
          <t>Repayment of promissory note</t>
        </is>
      </c>
      <c r="C5" s="6" t="n">
        <v>863169</v>
      </c>
    </row>
    <row r="6">
      <c r="A6" s="3" t="inlineStr">
        <is>
          <t>Class A Common Stock [Member]</t>
        </is>
      </c>
    </row>
    <row r="7">
      <c r="A7" s="3" t="inlineStr">
        <is>
          <t>Stock issued during the period, shares</t>
        </is>
      </c>
      <c r="B7" s="3" t="inlineStr">
        <is>
          <t>[1]</t>
        </is>
      </c>
      <c r="G7" s="4" t="n">
        <v>3450000</v>
      </c>
    </row>
    <row r="8">
      <c r="A8" s="3" t="inlineStr">
        <is>
          <t>Stock issued during the period</t>
        </is>
      </c>
      <c r="B8" s="3" t="inlineStr">
        <is>
          <t>[1]</t>
        </is>
      </c>
      <c r="G8" s="6" t="n">
        <v>345</v>
      </c>
    </row>
    <row r="9">
      <c r="A9" s="3" t="inlineStr">
        <is>
          <t>704Games [Member] | Share Exchange Agreements [Member] | Class A Common Stock [Member]</t>
        </is>
      </c>
    </row>
    <row r="10">
      <c r="A10" s="3" t="inlineStr">
        <is>
          <t>Stock issued during the period, shares</t>
        </is>
      </c>
      <c r="F10" s="4" t="n">
        <v>366542</v>
      </c>
    </row>
    <row r="11">
      <c r="A11" s="3" t="inlineStr">
        <is>
          <t>Stock issued during the period</t>
        </is>
      </c>
      <c r="F11" s="6" t="n">
        <v>1542519</v>
      </c>
    </row>
    <row r="12">
      <c r="A12" s="3" t="inlineStr">
        <is>
          <t>Ascend FS, Inc [Member] | Share Exchange Agreements [Member] | Class A Common Stock [Member]</t>
        </is>
      </c>
    </row>
    <row r="13">
      <c r="A13" s="3" t="inlineStr">
        <is>
          <t>Stock issued during the period, shares</t>
        </is>
      </c>
      <c r="E13" s="4" t="n">
        <v>488722</v>
      </c>
    </row>
    <row r="14">
      <c r="A14" s="3" t="inlineStr">
        <is>
          <t>Stock issued during the period</t>
        </is>
      </c>
      <c r="E14" s="6" t="n">
        <v>2056692</v>
      </c>
    </row>
    <row r="15">
      <c r="A15" s="3" t="inlineStr">
        <is>
          <t>Studio397 [Member] | Binding Term Sheet [Member] | Subsequent Event [Member]</t>
        </is>
      </c>
    </row>
    <row r="16">
      <c r="A16" s="3" t="inlineStr">
        <is>
          <t>Business acquisition percentage</t>
        </is>
      </c>
      <c r="D16" s="3" t="inlineStr">
        <is>
          <t>100.00%</t>
        </is>
      </c>
    </row>
    <row r="17">
      <c r="A17" s="3" t="inlineStr">
        <is>
          <t>Purchase price for the shares</t>
        </is>
      </c>
      <c r="D17" s="6" t="n">
        <v>16000000</v>
      </c>
    </row>
    <row r="18">
      <c r="A18" s="3" t="inlineStr">
        <is>
          <t>Studio397 [Member] | Binding Term Sheet [Member] | Subsequent Event [Member] | At Closing [Member]</t>
        </is>
      </c>
    </row>
    <row r="19">
      <c r="A19" s="3" t="inlineStr">
        <is>
          <t>Purchase price for the shares</t>
        </is>
      </c>
      <c r="D19" s="4" t="n">
        <v>12800000</v>
      </c>
    </row>
    <row r="20">
      <c r="A20" s="3" t="inlineStr">
        <is>
          <t>Studio397 [Member] | Binding Term Sheet [Member] | Subsequent Event [Member] | First Year Anniversary Closing [Member]</t>
        </is>
      </c>
    </row>
    <row r="21">
      <c r="A21" s="3" t="inlineStr">
        <is>
          <t>Purchase price for the shares</t>
        </is>
      </c>
      <c r="D21" s="6" t="n">
        <v>3200000</v>
      </c>
    </row>
    <row r="22"/>
    <row r="23">
      <c r="A23" s="3" t="inlineStr">
        <is>
          <t>[1]</t>
        </is>
      </c>
      <c r="B23" s="3" t="inlineStr">
        <is>
          <t>Gross proceeds of $69,000,000 less offering costs of $5,925,872.</t>
        </is>
      </c>
    </row>
  </sheetData>
  <mergeCells count="3">
    <mergeCell ref="A1:B1"/>
    <mergeCell ref="A22:F22"/>
    <mergeCell ref="B23:F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t>
        </is>
      </c>
      <c r="B1" s="2" t="inlineStr">
        <is>
          <t>3 Months Ended</t>
        </is>
      </c>
    </row>
    <row r="2">
      <c r="B2" s="2" t="inlineStr">
        <is>
          <t>Mar. 31, 2021</t>
        </is>
      </c>
      <c r="C2" s="2" t="inlineStr">
        <is>
          <t>Mar. 31, 2020</t>
        </is>
      </c>
    </row>
    <row r="3">
      <c r="A3" s="3" t="inlineStr">
        <is>
          <t>Related party costs</t>
        </is>
      </c>
      <c r="B3" s="6" t="n">
        <v>0</v>
      </c>
      <c r="C3" s="6" t="n">
        <v>68256</v>
      </c>
    </row>
    <row r="4">
      <c r="A4" s="3" t="inlineStr">
        <is>
          <t>Sales and Marketing [Member]</t>
        </is>
      </c>
    </row>
    <row r="5">
      <c r="A5" s="3" t="inlineStr">
        <is>
          <t>Expenses from related party transactions</t>
        </is>
      </c>
      <c r="B5" s="4" t="n">
        <v>0</v>
      </c>
      <c r="C5" s="4" t="n">
        <v>65467</v>
      </c>
    </row>
    <row r="6">
      <c r="A6" s="3" t="inlineStr">
        <is>
          <t>Development [Member]</t>
        </is>
      </c>
    </row>
    <row r="7">
      <c r="A7" s="3" t="inlineStr">
        <is>
          <t>Expenses from related party transactions</t>
        </is>
      </c>
      <c r="B7" s="4" t="n">
        <v>577</v>
      </c>
      <c r="C7" s="4" t="n">
        <v>73956</v>
      </c>
    </row>
    <row r="8">
      <c r="A8" s="3" t="inlineStr">
        <is>
          <t>General and Administrative [Member]</t>
        </is>
      </c>
    </row>
    <row r="9">
      <c r="A9" s="3" t="inlineStr">
        <is>
          <t>Expenses from related party transactions</t>
        </is>
      </c>
      <c r="B9" s="4" t="n">
        <v>1436234</v>
      </c>
      <c r="C9" s="4" t="n">
        <v>336563</v>
      </c>
    </row>
    <row r="10">
      <c r="A10" s="3" t="inlineStr">
        <is>
          <t>Interest (Expense) Income [Member]</t>
        </is>
      </c>
    </row>
    <row r="11">
      <c r="A11" s="3" t="inlineStr">
        <is>
          <t>Expenses from related party transactions</t>
        </is>
      </c>
      <c r="B11" s="6" t="n">
        <v>105845</v>
      </c>
      <c r="C1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1</t>
        </is>
      </c>
      <c r="C2" s="2" t="inlineStr">
        <is>
          <t>Mar. 31, 2020</t>
        </is>
      </c>
    </row>
    <row r="3">
      <c r="A3" s="5" t="inlineStr">
        <is>
          <t>Condensed Consolidated Statements Of Comprehensive Loss</t>
        </is>
      </c>
    </row>
    <row r="4">
      <c r="A4" s="3" t="inlineStr">
        <is>
          <t>Net loss</t>
        </is>
      </c>
      <c r="B4" s="6" t="n">
        <v>-14085424</v>
      </c>
      <c r="C4" s="6" t="n">
        <v>-200508</v>
      </c>
    </row>
    <row r="5">
      <c r="A5" s="5" t="inlineStr">
        <is>
          <t>Other comprehensive loss:</t>
        </is>
      </c>
    </row>
    <row r="6">
      <c r="A6" s="3" t="inlineStr">
        <is>
          <t>Foreign currency translation adjustments</t>
        </is>
      </c>
      <c r="B6" s="4" t="n">
        <v>-32914</v>
      </c>
      <c r="C6" s="3" t="inlineStr">
        <is>
          <t xml:space="preserve"> </t>
        </is>
      </c>
    </row>
    <row r="7">
      <c r="A7" s="3" t="inlineStr">
        <is>
          <t>Comprehensive loss</t>
        </is>
      </c>
      <c r="B7" s="4" t="n">
        <v>-14118338</v>
      </c>
      <c r="C7" s="4" t="n">
        <v>-200508</v>
      </c>
    </row>
    <row r="8">
      <c r="A8" s="3" t="inlineStr">
        <is>
          <t>Comprehensive (loss) income attributable to non-controlling interests</t>
        </is>
      </c>
      <c r="B8" s="4" t="n">
        <v>-273450</v>
      </c>
      <c r="C8" s="4" t="n">
        <v>39123</v>
      </c>
    </row>
    <row r="9">
      <c r="A9" s="3" t="inlineStr">
        <is>
          <t>Comprehensive loss attributable to Motorsport Games Inc.</t>
        </is>
      </c>
      <c r="B9" s="6" t="n">
        <v>-13844888</v>
      </c>
      <c r="C9" s="6" t="n">
        <v>-2396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65" customWidth="1" min="2" max="2"/>
    <col width="30" customWidth="1" min="3" max="3"/>
    <col width="30" customWidth="1" min="4" max="4"/>
    <col width="25" customWidth="1" min="5" max="5"/>
    <col width="36" customWidth="1" min="6" max="6"/>
    <col width="29" customWidth="1" min="7" max="7"/>
    <col width="55" customWidth="1" min="8" max="8"/>
    <col width="80" customWidth="1" min="9" max="9"/>
    <col width="33" customWidth="1" min="10" max="10"/>
    <col width="13" customWidth="1" min="11" max="11"/>
  </cols>
  <sheetData>
    <row r="1">
      <c r="A1" s="1" t="inlineStr">
        <is>
          <t>Condensed Consolidated Statements of Changes in Stockholder's Equity / Member's Equity (Unaudited) - USD ($)</t>
        </is>
      </c>
      <c r="C1" s="2" t="inlineStr">
        <is>
          <t>Class A Common Stock [Member]</t>
        </is>
      </c>
      <c r="D1" s="2" t="inlineStr">
        <is>
          <t>Class B Common Stock [Member]</t>
        </is>
      </c>
      <c r="E1" s="2" t="inlineStr">
        <is>
          <t>Member's Equity [Member]</t>
        </is>
      </c>
      <c r="F1" s="2" t="inlineStr">
        <is>
          <t>Additional Paid-In Capital [Member]</t>
        </is>
      </c>
      <c r="G1" s="2" t="inlineStr">
        <is>
          <t>Accumulated Deficit [Member]</t>
        </is>
      </c>
      <c r="H1" s="2" t="inlineStr">
        <is>
          <t>Accumulated Other Comprehensive Income (Loss) [Member]</t>
        </is>
      </c>
      <c r="I1" s="2" t="inlineStr">
        <is>
          <t>Total Stockholder's Equity/ Member's Equity Attributable To Motorsport Games Inc [Member]</t>
        </is>
      </c>
      <c r="J1" s="2" t="inlineStr">
        <is>
          <t>Noncontrolling Interest [Member]</t>
        </is>
      </c>
      <c r="K1" s="2" t="inlineStr">
        <is>
          <t>Total</t>
        </is>
      </c>
    </row>
    <row r="2">
      <c r="A2" s="3" t="inlineStr">
        <is>
          <t>Beginning balance at Dec. 31, 2019</t>
        </is>
      </c>
      <c r="C2" s="3" t="inlineStr">
        <is>
          <t xml:space="preserve"> </t>
        </is>
      </c>
      <c r="D2" s="3" t="inlineStr">
        <is>
          <t xml:space="preserve"> </t>
        </is>
      </c>
      <c r="E2" s="3" t="inlineStr">
        <is>
          <t xml:space="preserve"> </t>
        </is>
      </c>
      <c r="F2" s="3" t="inlineStr">
        <is>
          <t xml:space="preserve"> </t>
        </is>
      </c>
      <c r="G2" s="6" t="n">
        <v>-3064354</v>
      </c>
      <c r="H2" s="3" t="inlineStr">
        <is>
          <t xml:space="preserve"> </t>
        </is>
      </c>
      <c r="I2" s="6" t="n">
        <v>-3064354</v>
      </c>
      <c r="J2" s="6" t="n">
        <v>6676314</v>
      </c>
      <c r="K2" s="6" t="n">
        <v>3611960</v>
      </c>
    </row>
    <row r="3">
      <c r="A3" s="3" t="inlineStr">
        <is>
          <t>Beginning balance, Shares at Dec. 31, 2019</t>
        </is>
      </c>
      <c r="C3" s="3" t="inlineStr">
        <is>
          <t xml:space="preserve"> </t>
        </is>
      </c>
      <c r="D3" s="3" t="inlineStr">
        <is>
          <t xml:space="preserve"> </t>
        </is>
      </c>
    </row>
    <row r="4">
      <c r="A4" s="3" t="inlineStr">
        <is>
          <t>Comprehensive loss: Other comprehensive loss</t>
        </is>
      </c>
      <c r="K4" s="3" t="inlineStr">
        <is>
          <t xml:space="preserve"> </t>
        </is>
      </c>
    </row>
    <row r="5">
      <c r="A5" s="3" t="inlineStr">
        <is>
          <t>Net loss</t>
        </is>
      </c>
      <c r="C5" s="3" t="inlineStr">
        <is>
          <t xml:space="preserve"> </t>
        </is>
      </c>
      <c r="D5" s="3" t="inlineStr">
        <is>
          <t xml:space="preserve"> </t>
        </is>
      </c>
      <c r="E5" s="3" t="inlineStr">
        <is>
          <t xml:space="preserve"> </t>
        </is>
      </c>
      <c r="F5" s="3" t="inlineStr">
        <is>
          <t xml:space="preserve"> </t>
        </is>
      </c>
      <c r="G5" s="4" t="n">
        <v>-239631</v>
      </c>
      <c r="H5" s="3" t="inlineStr">
        <is>
          <t xml:space="preserve"> </t>
        </is>
      </c>
      <c r="I5" s="4" t="n">
        <v>-239631</v>
      </c>
      <c r="J5" s="4" t="n">
        <v>39123</v>
      </c>
      <c r="K5" s="4" t="n">
        <v>-200508</v>
      </c>
    </row>
    <row r="6">
      <c r="A6" s="3" t="inlineStr">
        <is>
          <t>Ending balance at Mar. 31, 2020</t>
        </is>
      </c>
      <c r="C6" s="3" t="inlineStr">
        <is>
          <t xml:space="preserve"> </t>
        </is>
      </c>
      <c r="D6" s="3" t="inlineStr">
        <is>
          <t xml:space="preserve"> </t>
        </is>
      </c>
      <c r="E6" s="3" t="inlineStr">
        <is>
          <t xml:space="preserve"> </t>
        </is>
      </c>
      <c r="F6" s="3" t="inlineStr">
        <is>
          <t xml:space="preserve"> </t>
        </is>
      </c>
      <c r="G6" s="4" t="n">
        <v>-3303985</v>
      </c>
      <c r="H6" s="3" t="inlineStr">
        <is>
          <t xml:space="preserve"> </t>
        </is>
      </c>
      <c r="I6" s="4" t="n">
        <v>-3303985</v>
      </c>
      <c r="J6" s="4" t="n">
        <v>6715437</v>
      </c>
      <c r="K6" s="4" t="n">
        <v>3411452</v>
      </c>
    </row>
    <row r="7">
      <c r="A7" s="3" t="inlineStr">
        <is>
          <t>Ending balance, shares at Mar. 31, 2020</t>
        </is>
      </c>
      <c r="C7" s="3" t="inlineStr">
        <is>
          <t xml:space="preserve"> </t>
        </is>
      </c>
      <c r="D7" s="3" t="inlineStr">
        <is>
          <t xml:space="preserve"> </t>
        </is>
      </c>
    </row>
    <row r="8">
      <c r="A8" s="3" t="inlineStr">
        <is>
          <t>Beginning balance at Dec. 31, 2020</t>
        </is>
      </c>
      <c r="C8" s="3" t="inlineStr">
        <is>
          <t xml:space="preserve"> </t>
        </is>
      </c>
      <c r="D8" s="3" t="inlineStr">
        <is>
          <t xml:space="preserve"> </t>
        </is>
      </c>
      <c r="E8" s="4" t="n">
        <v>3791674</v>
      </c>
      <c r="F8" s="3" t="inlineStr">
        <is>
          <t xml:space="preserve"> </t>
        </is>
      </c>
      <c r="G8" s="4" t="n">
        <v>-4826335</v>
      </c>
      <c r="H8" s="4" t="n">
        <v>4928</v>
      </c>
      <c r="I8" s="4" t="n">
        <v>-1029733</v>
      </c>
      <c r="J8" s="4" t="n">
        <v>2645559</v>
      </c>
      <c r="K8" s="4" t="n">
        <v>1615826</v>
      </c>
    </row>
    <row r="9">
      <c r="A9" s="3" t="inlineStr">
        <is>
          <t>Beginning balance, Shares at Dec. 31, 2020</t>
        </is>
      </c>
      <c r="C9" s="3" t="inlineStr">
        <is>
          <t xml:space="preserve"> </t>
        </is>
      </c>
      <c r="D9" s="3" t="inlineStr">
        <is>
          <t xml:space="preserve"> </t>
        </is>
      </c>
    </row>
    <row r="10">
      <c r="A10" s="3" t="inlineStr">
        <is>
          <t>Conversion of membership interests into shares of common stock</t>
        </is>
      </c>
      <c r="C10" s="6" t="n">
        <v>700</v>
      </c>
      <c r="D10" s="6" t="n">
        <v>700</v>
      </c>
      <c r="E10" s="4" t="n">
        <v>-3791674</v>
      </c>
      <c r="F10" s="4" t="n">
        <v>3790274</v>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Conversion of membership interests into shares of common stock, shares</t>
        </is>
      </c>
      <c r="C11" s="4" t="n">
        <v>7000000</v>
      </c>
      <c r="D11" s="4" t="n">
        <v>7000000</v>
      </c>
    </row>
    <row r="12">
      <c r="A12" s="3" t="inlineStr">
        <is>
          <t>Issuance of common stock in initial public offering, net</t>
        </is>
      </c>
      <c r="B12" s="3" t="inlineStr">
        <is>
          <t>[1]</t>
        </is>
      </c>
      <c r="C12" s="6" t="n">
        <v>345</v>
      </c>
      <c r="D12" s="3" t="inlineStr">
        <is>
          <t xml:space="preserve"> </t>
        </is>
      </c>
      <c r="E12" s="3" t="inlineStr">
        <is>
          <t xml:space="preserve"> </t>
        </is>
      </c>
      <c r="F12" s="4" t="n">
        <v>63073783</v>
      </c>
      <c r="G12" s="3" t="inlineStr">
        <is>
          <t xml:space="preserve"> </t>
        </is>
      </c>
      <c r="H12" s="3" t="inlineStr">
        <is>
          <t xml:space="preserve"> </t>
        </is>
      </c>
      <c r="I12" s="4" t="n">
        <v>63074128</v>
      </c>
      <c r="J12" s="3" t="inlineStr">
        <is>
          <t xml:space="preserve"> </t>
        </is>
      </c>
      <c r="K12" s="4" t="n">
        <v>63074128</v>
      </c>
    </row>
    <row r="13">
      <c r="A13" s="3" t="inlineStr">
        <is>
          <t>Issuance of common stock in initial public offering, net, shares</t>
        </is>
      </c>
      <c r="B13" s="3" t="inlineStr">
        <is>
          <t>[1]</t>
        </is>
      </c>
      <c r="C13" s="4" t="n">
        <v>3450000</v>
      </c>
      <c r="D13" s="3" t="inlineStr">
        <is>
          <t xml:space="preserve"> </t>
        </is>
      </c>
    </row>
    <row r="14">
      <c r="A14" s="3" t="inlineStr">
        <is>
          <t>Stock-based compensation</t>
        </is>
      </c>
      <c r="C14" s="6" t="n">
        <v>33</v>
      </c>
      <c r="D14" s="3" t="inlineStr">
        <is>
          <t xml:space="preserve"> </t>
        </is>
      </c>
      <c r="E14" s="3" t="inlineStr">
        <is>
          <t xml:space="preserve"> </t>
        </is>
      </c>
      <c r="F14" s="4" t="n">
        <v>9076883</v>
      </c>
      <c r="G14" s="3" t="inlineStr">
        <is>
          <t xml:space="preserve"> </t>
        </is>
      </c>
      <c r="H14" s="3" t="inlineStr">
        <is>
          <t xml:space="preserve"> </t>
        </is>
      </c>
      <c r="I14" s="4" t="n">
        <v>9076916</v>
      </c>
      <c r="J14" s="3" t="inlineStr">
        <is>
          <t xml:space="preserve"> </t>
        </is>
      </c>
      <c r="K14" s="4" t="n">
        <v>9076916</v>
      </c>
    </row>
    <row r="15">
      <c r="A15" s="3" t="inlineStr">
        <is>
          <t>Stock-based compensation, shares</t>
        </is>
      </c>
      <c r="C15" s="4" t="n">
        <v>330633</v>
      </c>
      <c r="D15" s="3" t="inlineStr">
        <is>
          <t xml:space="preserve"> </t>
        </is>
      </c>
    </row>
    <row r="16">
      <c r="A16" s="3" t="inlineStr">
        <is>
          <t>Purchase of additional interest in Le Man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4" t="n">
        <v>1584892</v>
      </c>
      <c r="K16" s="4" t="n">
        <v>1584892</v>
      </c>
    </row>
    <row r="17">
      <c r="A17" s="3" t="inlineStr">
        <is>
          <t>Comprehensive loss: Other comprehensive loss</t>
        </is>
      </c>
      <c r="C17" s="3" t="inlineStr">
        <is>
          <t xml:space="preserve"> </t>
        </is>
      </c>
      <c r="D17" s="3" t="inlineStr">
        <is>
          <t xml:space="preserve"> </t>
        </is>
      </c>
      <c r="E17" s="3" t="inlineStr">
        <is>
          <t xml:space="preserve"> </t>
        </is>
      </c>
      <c r="F17" s="3" t="inlineStr">
        <is>
          <t xml:space="preserve"> </t>
        </is>
      </c>
      <c r="G17" s="3" t="inlineStr">
        <is>
          <t xml:space="preserve"> </t>
        </is>
      </c>
      <c r="H17" s="4" t="n">
        <v>-32914</v>
      </c>
      <c r="I17" s="4" t="n">
        <v>-32914</v>
      </c>
      <c r="J17" s="3" t="inlineStr">
        <is>
          <t xml:space="preserve"> </t>
        </is>
      </c>
      <c r="K17" s="4" t="n">
        <v>-32914</v>
      </c>
    </row>
    <row r="18">
      <c r="A18" s="3" t="inlineStr">
        <is>
          <t>Net loss</t>
        </is>
      </c>
      <c r="C18" s="3" t="inlineStr">
        <is>
          <t xml:space="preserve"> </t>
        </is>
      </c>
      <c r="D18" s="3" t="inlineStr">
        <is>
          <t xml:space="preserve"> </t>
        </is>
      </c>
      <c r="E18" s="3" t="inlineStr">
        <is>
          <t xml:space="preserve"> </t>
        </is>
      </c>
      <c r="F18" s="3" t="inlineStr">
        <is>
          <t xml:space="preserve"> </t>
        </is>
      </c>
      <c r="G18" s="4" t="n">
        <v>-13811974</v>
      </c>
      <c r="H18" s="3" t="inlineStr">
        <is>
          <t xml:space="preserve"> </t>
        </is>
      </c>
      <c r="I18" s="4" t="n">
        <v>-13811974</v>
      </c>
      <c r="J18" s="4" t="n">
        <v>-273450</v>
      </c>
      <c r="K18" s="4" t="n">
        <v>-14085424</v>
      </c>
    </row>
    <row r="19">
      <c r="A19" s="3" t="inlineStr">
        <is>
          <t>Ending balance at Mar. 31, 2021</t>
        </is>
      </c>
      <c r="C19" s="6" t="n">
        <v>1078</v>
      </c>
      <c r="D19" s="6" t="n">
        <v>700</v>
      </c>
      <c r="E19" s="3" t="inlineStr">
        <is>
          <t xml:space="preserve"> </t>
        </is>
      </c>
      <c r="F19" s="6" t="n">
        <v>75940940</v>
      </c>
      <c r="G19" s="6" t="n">
        <v>-18638309</v>
      </c>
      <c r="H19" s="6" t="n">
        <v>-27986</v>
      </c>
      <c r="I19" s="6" t="n">
        <v>57276423</v>
      </c>
      <c r="J19" s="6" t="n">
        <v>3957001</v>
      </c>
      <c r="K19" s="6" t="n">
        <v>61233424</v>
      </c>
    </row>
    <row r="20">
      <c r="A20" s="3" t="inlineStr">
        <is>
          <t>Ending balance, shares at Mar. 31, 2021</t>
        </is>
      </c>
      <c r="C20" s="4" t="n">
        <v>10780633</v>
      </c>
      <c r="D20" s="4" t="n">
        <v>7000000</v>
      </c>
    </row>
    <row r="21"/>
    <row r="22">
      <c r="A22" s="3" t="inlineStr">
        <is>
          <t>[1]</t>
        </is>
      </c>
      <c r="B22" s="3" t="inlineStr">
        <is>
          <t>Gross proceeds of $69,000,000 less offering costs of $5,925,872.</t>
        </is>
      </c>
    </row>
  </sheetData>
  <mergeCells count="3">
    <mergeCell ref="A1:B1"/>
    <mergeCell ref="A21:J21"/>
    <mergeCell ref="B22:J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 Member's Equity (Parenthetical)</t>
        </is>
      </c>
      <c r="B1" s="2" t="inlineStr">
        <is>
          <t>3 Months Ended</t>
        </is>
      </c>
    </row>
    <row r="2">
      <c r="B2" s="2" t="inlineStr">
        <is>
          <t>Mar. 31, 2021USD ($)</t>
        </is>
      </c>
    </row>
    <row r="3">
      <c r="A3" s="5" t="inlineStr">
        <is>
          <t>Statement of Stockholders' Equity [Abstract]</t>
        </is>
      </c>
    </row>
    <row r="4">
      <c r="A4" s="3" t="inlineStr">
        <is>
          <t>Gross proceeds from initial public offering</t>
        </is>
      </c>
      <c r="B4" s="6" t="n">
        <v>69000000</v>
      </c>
    </row>
    <row r="5">
      <c r="A5" s="3" t="inlineStr">
        <is>
          <t>Offering costs</t>
        </is>
      </c>
      <c r="B5" s="6" t="n">
        <v>592587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t>
        </is>
      </c>
      <c r="C1" s="2" t="inlineStr">
        <is>
          <t>3 Months Ended</t>
        </is>
      </c>
    </row>
    <row r="2">
      <c r="C2" s="2" t="inlineStr">
        <is>
          <t>Mar. 31, 2021</t>
        </is>
      </c>
      <c r="D2" s="2" t="inlineStr">
        <is>
          <t>Mar. 31, 2020</t>
        </is>
      </c>
    </row>
    <row r="3">
      <c r="A3" s="5" t="inlineStr">
        <is>
          <t>Cash Flows from Operating Activities:</t>
        </is>
      </c>
    </row>
    <row r="4">
      <c r="A4" s="3" t="inlineStr">
        <is>
          <t>Net loss</t>
        </is>
      </c>
      <c r="C4" s="6" t="n">
        <v>-14085424</v>
      </c>
      <c r="D4" s="6" t="n">
        <v>-200508</v>
      </c>
    </row>
    <row r="5">
      <c r="A5" s="5" t="inlineStr">
        <is>
          <t>Adjustments to reconcile net loss to net cash (used in) provided by operating activities:</t>
        </is>
      </c>
    </row>
    <row r="6">
      <c r="A6" s="3" t="inlineStr">
        <is>
          <t>Depreciation and amortization</t>
        </is>
      </c>
      <c r="C6" s="4" t="n">
        <v>136600</v>
      </c>
      <c r="D6" s="4" t="n">
        <v>134016</v>
      </c>
    </row>
    <row r="7">
      <c r="A7" s="3" t="inlineStr">
        <is>
          <t>Sales return and price protection reserves</t>
        </is>
      </c>
      <c r="C7" s="4" t="n">
        <v>40800</v>
      </c>
      <c r="D7" s="4" t="n">
        <v>152907</v>
      </c>
    </row>
    <row r="8">
      <c r="A8" s="3" t="inlineStr">
        <is>
          <t>Loss on disposal of property and equipment</t>
        </is>
      </c>
      <c r="C8" s="3" t="inlineStr">
        <is>
          <t xml:space="preserve"> </t>
        </is>
      </c>
      <c r="D8" s="4" t="n">
        <v>32537</v>
      </c>
    </row>
    <row r="9">
      <c r="A9" s="3" t="inlineStr">
        <is>
          <t>Stock-based compensation</t>
        </is>
      </c>
      <c r="C9" s="4" t="n">
        <v>9076916</v>
      </c>
      <c r="D9" s="3" t="inlineStr">
        <is>
          <t xml:space="preserve"> </t>
        </is>
      </c>
    </row>
    <row r="10">
      <c r="A10" s="3" t="inlineStr">
        <is>
          <t>(Gain) loss on equity method investee</t>
        </is>
      </c>
      <c r="C10" s="4" t="n">
        <v>-1370837</v>
      </c>
      <c r="D10" s="4" t="n">
        <v>70242</v>
      </c>
    </row>
    <row r="11">
      <c r="A11" s="5" t="inlineStr">
        <is>
          <t>Changes in operating assets and liabilities:</t>
        </is>
      </c>
    </row>
    <row r="12">
      <c r="A12" s="3" t="inlineStr">
        <is>
          <t>Accounts receivable</t>
        </is>
      </c>
      <c r="C12" s="4" t="n">
        <v>362766</v>
      </c>
      <c r="D12" s="4" t="n">
        <v>-559301</v>
      </c>
    </row>
    <row r="13">
      <c r="A13" s="3" t="inlineStr">
        <is>
          <t>Prepaid expenses and other current assets</t>
        </is>
      </c>
      <c r="C13" s="4" t="n">
        <v>-347787</v>
      </c>
      <c r="D13" s="4" t="n">
        <v>-129865</v>
      </c>
    </row>
    <row r="14">
      <c r="A14" s="3" t="inlineStr">
        <is>
          <t>Other assets</t>
        </is>
      </c>
      <c r="C14" s="4" t="n">
        <v>25000</v>
      </c>
      <c r="D14" s="4" t="n">
        <v>-450</v>
      </c>
    </row>
    <row r="15">
      <c r="A15" s="3" t="inlineStr">
        <is>
          <t>Accounts payable</t>
        </is>
      </c>
      <c r="C15" s="4" t="n">
        <v>-288733</v>
      </c>
      <c r="D15" s="4" t="n">
        <v>253272</v>
      </c>
    </row>
    <row r="16">
      <c r="A16" s="3" t="inlineStr">
        <is>
          <t>Other non-current liabilities</t>
        </is>
      </c>
      <c r="C16" s="4" t="n">
        <v>50555</v>
      </c>
      <c r="D16" s="4" t="n">
        <v>29792</v>
      </c>
    </row>
    <row r="17">
      <c r="A17" s="3" t="inlineStr">
        <is>
          <t>Accrued expenses</t>
        </is>
      </c>
      <c r="C17" s="4" t="n">
        <v>-434608</v>
      </c>
      <c r="D17" s="4" t="n">
        <v>797004</v>
      </c>
    </row>
    <row r="18">
      <c r="A18" s="3" t="inlineStr">
        <is>
          <t>Net Cash (Used In) Provided By Operating Activities</t>
        </is>
      </c>
      <c r="C18" s="4" t="n">
        <v>-6834752</v>
      </c>
      <c r="D18" s="4" t="n">
        <v>579646</v>
      </c>
    </row>
    <row r="19">
      <c r="A19" s="5" t="inlineStr">
        <is>
          <t>Cash Flows From Investing Activities:</t>
        </is>
      </c>
    </row>
    <row r="20">
      <c r="A20" s="3" t="inlineStr">
        <is>
          <t>Purchase of additional interest in Le Mans, net of cash acquired</t>
        </is>
      </c>
      <c r="C20" s="4" t="n">
        <v>153250</v>
      </c>
      <c r="D20" s="3" t="inlineStr">
        <is>
          <t xml:space="preserve"> </t>
        </is>
      </c>
    </row>
    <row r="21">
      <c r="A21" s="3" t="inlineStr">
        <is>
          <t>Acquisition of KartKraft</t>
        </is>
      </c>
      <c r="C21" s="4" t="n">
        <v>-1000000</v>
      </c>
      <c r="D21" s="3" t="inlineStr">
        <is>
          <t xml:space="preserve"> </t>
        </is>
      </c>
    </row>
    <row r="22">
      <c r="A22" s="3" t="inlineStr">
        <is>
          <t>Purchase of intangible assets</t>
        </is>
      </c>
      <c r="C22" s="4" t="n">
        <v>-26000</v>
      </c>
      <c r="D22" s="3" t="inlineStr">
        <is>
          <t xml:space="preserve"> </t>
        </is>
      </c>
    </row>
    <row r="23">
      <c r="A23" s="3" t="inlineStr">
        <is>
          <t>Purchase of property and equipment</t>
        </is>
      </c>
      <c r="C23" s="4" t="n">
        <v>-83751</v>
      </c>
      <c r="D23" s="4" t="n">
        <v>-29813</v>
      </c>
    </row>
    <row r="24">
      <c r="A24" s="3" t="inlineStr">
        <is>
          <t>Net Cash Used In Investing Activities</t>
        </is>
      </c>
      <c r="C24" s="4" t="n">
        <v>-956501</v>
      </c>
      <c r="D24" s="4" t="n">
        <v>-29813</v>
      </c>
    </row>
    <row r="25">
      <c r="A25" s="5" t="inlineStr">
        <is>
          <t>Cash Flows From Financing Activities:</t>
        </is>
      </c>
    </row>
    <row r="26">
      <c r="A26" s="3" t="inlineStr">
        <is>
          <t>Advances from related parties</t>
        </is>
      </c>
      <c r="C26" s="4" t="n">
        <v>1772503</v>
      </c>
      <c r="D26" s="4" t="n">
        <v>230000</v>
      </c>
    </row>
    <row r="27">
      <c r="A27" s="3" t="inlineStr">
        <is>
          <t>Repayments of advances from related parties</t>
        </is>
      </c>
      <c r="C27" s="4" t="n">
        <v>-11800000</v>
      </c>
      <c r="D27" s="4" t="n">
        <v>-271217</v>
      </c>
    </row>
    <row r="28">
      <c r="A28" s="3" t="inlineStr">
        <is>
          <t>Issuance of common stock in initial public offering, net</t>
        </is>
      </c>
      <c r="B28" s="3" t="inlineStr">
        <is>
          <t>[1]</t>
        </is>
      </c>
      <c r="C28" s="4" t="n">
        <v>63661128</v>
      </c>
      <c r="D28" s="3" t="inlineStr">
        <is>
          <t xml:space="preserve"> </t>
        </is>
      </c>
    </row>
    <row r="29">
      <c r="A29" s="3" t="inlineStr">
        <is>
          <t>Net Cash Provided By (Used In) Financing Activities</t>
        </is>
      </c>
      <c r="C29" s="4" t="n">
        <v>53633631</v>
      </c>
      <c r="D29" s="4" t="n">
        <v>-41217</v>
      </c>
    </row>
    <row r="30">
      <c r="A30" s="3" t="inlineStr">
        <is>
          <t>Effect of foreign exchange rate changes on cash</t>
        </is>
      </c>
      <c r="C30" s="4" t="n">
        <v>-54433</v>
      </c>
      <c r="D30" s="3" t="inlineStr">
        <is>
          <t xml:space="preserve"> </t>
        </is>
      </c>
    </row>
    <row r="31">
      <c r="A31" s="3" t="inlineStr">
        <is>
          <t>Net Increase In Cash</t>
        </is>
      </c>
      <c r="C31" s="4" t="n">
        <v>45787945</v>
      </c>
      <c r="D31" s="4" t="n">
        <v>508616</v>
      </c>
    </row>
    <row r="32">
      <c r="A32" s="3" t="inlineStr">
        <is>
          <t>Cash - Beginning of the period</t>
        </is>
      </c>
      <c r="C32" s="4" t="n">
        <v>3990532</v>
      </c>
      <c r="D32" s="4" t="n">
        <v>1960279</v>
      </c>
    </row>
    <row r="33">
      <c r="A33" s="3" t="inlineStr">
        <is>
          <t>Cash - End of the period</t>
        </is>
      </c>
      <c r="C33" s="4" t="n">
        <v>49778477</v>
      </c>
      <c r="D33" s="4" t="n">
        <v>2468895</v>
      </c>
    </row>
    <row r="34">
      <c r="A34" s="5" t="inlineStr">
        <is>
          <t>Supplemental Disclosures of Cash Flow Information:</t>
        </is>
      </c>
    </row>
    <row r="35">
      <c r="A35" s="3" t="inlineStr">
        <is>
          <t>Cash paid during the periods for: Interest</t>
        </is>
      </c>
      <c r="C35" s="4" t="n">
        <v>639786</v>
      </c>
      <c r="D35" s="3" t="inlineStr">
        <is>
          <t xml:space="preserve"> </t>
        </is>
      </c>
    </row>
    <row r="36">
      <c r="A36" s="5" t="inlineStr">
        <is>
          <t>Non-cash investing and financing activities:</t>
        </is>
      </c>
    </row>
    <row r="37">
      <c r="A37" s="3" t="inlineStr">
        <is>
          <t>Reduction of additional paid-in capital for initial public offering issuance costs that were previously paid</t>
        </is>
      </c>
      <c r="C37" s="4" t="n">
        <v>587000</v>
      </c>
      <c r="D37" s="3" t="inlineStr">
        <is>
          <t xml:space="preserve"> </t>
        </is>
      </c>
    </row>
    <row r="38">
      <c r="A38" s="3" t="inlineStr">
        <is>
          <t>Accrued loss on equity method investee</t>
        </is>
      </c>
      <c r="C38" s="3" t="inlineStr">
        <is>
          <t xml:space="preserve"> </t>
        </is>
      </c>
      <c r="D38" s="4" t="n">
        <v>-14429</v>
      </c>
    </row>
    <row r="39">
      <c r="A39" s="3" t="inlineStr">
        <is>
          <t>Purchase of additional interest in Le mans</t>
        </is>
      </c>
      <c r="C39" s="6" t="n">
        <v>11584892</v>
      </c>
      <c r="D39" s="3" t="inlineStr">
        <is>
          <t xml:space="preserve"> </t>
        </is>
      </c>
    </row>
    <row r="40"/>
    <row r="41">
      <c r="A41" s="3" t="inlineStr">
        <is>
          <t>[1]</t>
        </is>
      </c>
      <c r="B41" s="3" t="inlineStr">
        <is>
          <t>Gross proceeds of $69,000,000 less issuance costs of $5,338,872. See supplemental disclosure below for $587,000 of issuance costs paid in 2020.</t>
        </is>
      </c>
    </row>
  </sheetData>
  <mergeCells count="4">
    <mergeCell ref="A1:B2"/>
    <mergeCell ref="C1:D1"/>
    <mergeCell ref="A40:C40"/>
    <mergeCell ref="B41:C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1:21Z</dcterms:created>
  <dcterms:modified xmlns:dcterms="http://purl.org/dc/terms/" xmlns:xsi="http://www.w3.org/2001/XMLSchema-instance" xsi:type="dcterms:W3CDTF">2021-05-17T16:01:21Z</dcterms:modified>
</cp:coreProperties>
</file>